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INVESTMENT PROPERTIES (Tables)" sheetId="18" state="visible" r:id="rId18"/>
    <sheet xmlns:r="http://schemas.openxmlformats.org/officeDocument/2006/relationships" name="LEASES (Tables)" sheetId="19" state="visible" r:id="rId19"/>
    <sheet xmlns:r="http://schemas.openxmlformats.org/officeDocument/2006/relationships" name="ORGANIZATION (Details)" sheetId="20" state="visible" r:id="rId20"/>
    <sheet xmlns:r="http://schemas.openxmlformats.org/officeDocument/2006/relationships" name="SUMMARY OF SIGNIFICANT ACCOUN_3" sheetId="21" state="visible" r:id="rId21"/>
    <sheet xmlns:r="http://schemas.openxmlformats.org/officeDocument/2006/relationships" name="INVESTMENT PROPERTIES - Additio" sheetId="22" state="visible" r:id="rId22"/>
    <sheet xmlns:r="http://schemas.openxmlformats.org/officeDocument/2006/relationships" name="INVESTMENT PROPERTIES - Amortiz" sheetId="23" state="visible" r:id="rId23"/>
    <sheet xmlns:r="http://schemas.openxmlformats.org/officeDocument/2006/relationships" name="INVESTMENT PROPERTIES - Disposi" sheetId="24" state="visible" r:id="rId24"/>
    <sheet xmlns:r="http://schemas.openxmlformats.org/officeDocument/2006/relationships" name="INVESTMENT PROPERTIES - Investm" sheetId="25" state="visible" r:id="rId25"/>
    <sheet xmlns:r="http://schemas.openxmlformats.org/officeDocument/2006/relationships" name="INVESTMENT PROPERTIES - Impairm" sheetId="26" state="visible" r:id="rId26"/>
    <sheet xmlns:r="http://schemas.openxmlformats.org/officeDocument/2006/relationships" name="LEASES - Additional Information" sheetId="27" state="visible" r:id="rId27"/>
    <sheet xmlns:r="http://schemas.openxmlformats.org/officeDocument/2006/relationships" name="LEASES - Lease Income (Details)" sheetId="28" state="visible" r:id="rId28"/>
    <sheet xmlns:r="http://schemas.openxmlformats.org/officeDocument/2006/relationships" name="LEASES - Undiscounted Lease Pay" sheetId="29" state="visible" r:id="rId29"/>
    <sheet xmlns:r="http://schemas.openxmlformats.org/officeDocument/2006/relationships" name="LEASES - Components of ground l" sheetId="30" state="visible" r:id="rId30"/>
    <sheet xmlns:r="http://schemas.openxmlformats.org/officeDocument/2006/relationships" name="LEASES - Undiscounted Future Re" sheetId="31" state="visible" r:id="rId31"/>
    <sheet xmlns:r="http://schemas.openxmlformats.org/officeDocument/2006/relationships" name="COMMITMENTS AND CONTINGENCIES (" sheetId="32" state="visible" r:id="rId32"/>
    <sheet xmlns:r="http://schemas.openxmlformats.org/officeDocument/2006/relationships" name="FAIR VALUE MEASUREMENTS - Addit"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0-56236</t>
        </is>
      </c>
    </row>
    <row r="9">
      <c r="A9" s="4" t="inlineStr">
        <is>
          <t>Entity Registrant Name</t>
        </is>
      </c>
      <c r="B9" s="4" t="inlineStr">
        <is>
          <t>Copper Property CTL Pass Through Trust</t>
        </is>
      </c>
    </row>
    <row r="10">
      <c r="A10" s="4" t="inlineStr">
        <is>
          <t>Entity Incorporation, State or Country Code</t>
        </is>
      </c>
      <c r="B10" s="4" t="inlineStr">
        <is>
          <t>NY</t>
        </is>
      </c>
    </row>
    <row r="11">
      <c r="A11" s="4" t="inlineStr">
        <is>
          <t>Entity Tax Identification Number</t>
        </is>
      </c>
      <c r="B11" s="4" t="inlineStr">
        <is>
          <t>85-6822811</t>
        </is>
      </c>
    </row>
    <row r="12">
      <c r="A12" s="4" t="inlineStr">
        <is>
          <t>Entity Address, Address Line One</t>
        </is>
      </c>
      <c r="B12" s="4" t="inlineStr">
        <is>
          <t>3 Second Street, Suite 206</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11-4056</t>
        </is>
      </c>
    </row>
    <row r="16">
      <c r="A16" s="4" t="inlineStr">
        <is>
          <t>City Area Code</t>
        </is>
      </c>
      <c r="B16" s="4" t="inlineStr">
        <is>
          <t>(201)</t>
        </is>
      </c>
    </row>
    <row r="17">
      <c r="A17" s="4" t="inlineStr">
        <is>
          <t>Local Phone Number</t>
        </is>
      </c>
      <c r="B17" s="4" t="inlineStr">
        <is>
          <t>839-2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37671</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3 Months Ended</t>
        </is>
      </c>
    </row>
    <row r="2">
      <c r="B2" s="2" t="inlineStr">
        <is>
          <t>Mar. 31, 2025</t>
        </is>
      </c>
    </row>
    <row r="3">
      <c r="A3" s="3" t="inlineStr">
        <is>
          <t>Real Estate [Abstract]</t>
        </is>
      </c>
      <c r="B3" s="4" t="inlineStr">
        <is>
          <t xml:space="preserve"> </t>
        </is>
      </c>
    </row>
    <row r="4">
      <c r="A4" s="4" t="inlineStr">
        <is>
          <t>INVESTMENT PROPERTIES</t>
        </is>
      </c>
      <c r="B4" s="4" t="inlineStr">
        <is>
          <t>INVESTMENT PROPERTIES As of March 31, 2025, the Trust's real estate portfolio consisted of 121 Retail Properties, two of which were classified as held for sale, across 35 U.S. states and Puerto Rico. The following table presents the amortization during the next five years and thereafter related to the lease intangible assets and liabilities for properties owned as of March 31, 2025, excluding the two Retail Properties classified as held for sale: Period from April 1 to December 31, 2025 2026 2027 2028 2029 Thereafter Total Amortization of: Above market lease intangibles (a) $ 5,500 $ 7,333 $ 7,333 $ 7,333 $ 7,333 $ 80,663 $ 115,495 In-place lease intangibles (a) 3,268 4,358 4,358 4,358 4,358 47,932 68,632 Lease intangible assets, net (b) $ 8,768 $ 11,691 $ 11,691 $ 11,691 $ 11,691 $ 128,595 $ 184,127 Below market lease intangibles (a) $ 3,309 $ 4,412 $ 4,412 $ 4,412 $ 4,412 $ 48,537 $ 69,494 Lease intangible liabilities, net (b) $ 3,309 $ 4,412 $ 4,412 $ 4,412 $ 4,412 $ 48,537 $ 69,494 (a) Represents the portion of the leases in which the Trust is the lessor. The amortization of above market lease intangibles is recorded as a reduction to lease income, and the amortization of below market lease intangibles is recorded as an increase to lease income. The amortization of in-place lease intangibles is recorded to depreciation and amortization expense. (b) As of March 31, 2025, lease intangible assets, net and lease intangible liabilities, net are presented net of $48,711 and $18,385 of accumulated amortization, respectively. As of December 31, 2024, lease intangible assets, net and lease intangible liabilities, net are presented net of $46,819 and $17,920 of accumulated amortization, respectively. As of March 31, 2025 and December 31, 2024, the weighted average amortization period for lease intangible assets and lease intangible liabilities was 15.8 years and 16.0 years, respectively. Amortization for the three months ended March 31, 2025 and 2024 were as follows: Three Months Ended March 31, 2025 2024 Amortization of: In-place lease intangibles $ 1,109 $ 1,190 Above market lease intangibles 1,872 1,910 Below market lease intangibles 1,139 1,349 Dispositions There was no disposition activity for the three months ended March 31, 2025. The following table summarizes the disposition activity during the three months ended March 31, 2024: Sale Date Location Property Type Ownership Square Footage Gross Sales Proceeds Aggregate Proceeds, Net Gain 3/15/24 Transnational Portfolio (1) Retail Fee Simple 302 $ 16,459 $ 16,096 $ 1,502 (2) 302 $ 16,459 16,096 $ 1,502 (1) Portfolio comprised of three Retail Properties located in Newnan, GA, Aurora, CO and Kissimmee, FL. (2) Subsequent to March 31, 2024, the Trust incurred an additional $5 of selling costs related to the sale of the Transnational Portfolio, reducing the net gain to $1,497 for the year ended December 31, 2024. During the three months ended March 31, 2024, gain on sales of investment properties, net was $1,348, which includes (i) $154 of selling expenses from prior period dispositions and (ii) a net gain of $1,502 from the disposition of Retail Properties in Newnan, GA, Aurora, CO and Kissimmee, FL. The dispositions completed during the three months ended March 31, 2024 did not qualify for discontinued operations treatment and are not considered individually significant. Held for Sale The following Retail Properties were classified as held for sale as of March 31, 2025: Location Carrying Value Date of Sale Gross Sales Price Miami, FL $ 8,820 May 23, 2025 (a) $ 15,576 Pittsburgh, PA 5,138 May 23, 2025 (a) 5,260 (a) Anticipated date of closing, which is subject to change. Real estate held for sale consisted of the following at March 31, 2025: Land and improvements $ 2,500 Building and other improvements 6,499 Less: accumulated depreciation (834) Net investment properties 8,165 Accounts receivable 416 Lease intangible assets, net 4,155 Right-of-use lease assets 3,937 Assets associated with investment properties held for sale $ 16,673 Lease intangible liabilities, net 2,572 Lease liabilities 12 Other liabilities 131 Liabilities associated with investment properties held for sale $ 2,715 As of December 31, 2024, there were no properties classified as held for sale. Impairment of Investment Properties For the three months ended March 31, 2025 and 2024, no impairment charges we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Penney Intermediate Holdings LLC assigned all of its right, title and interest as lessor under the Master Leases to the applicable PropCo. Each of the Master Leases has an initial term of 20 years that commenced on December 7, 2020 and is classified as an operating lease. Upon the sale of the Warehouses in December 2021, the Trust assigned all of its right, title and interest as lessor in the DC Master Lease to the purchaser. The Trust receives monthly base rent pursuant to the Master Leases, which was 50% abated through December 31, 2021 for each of the Retail Properties. At the beginning of the third lease year, base rent under the Retail Master Lease increases annually based on changes in the consumer price index (subject to a maximum 2% increase per year). The Master Lease requires direct payment of all operating expenses, real estate taxes, ground lease payments (where applicable), capital expenditures and common area maintenance costs by Penney Intermediate Holdings LLC and allows for lessor reimbursement if amounts are not directly paid. Expenses paid directly by Penney Intermediate Holdings LLC are not included in the accompanying consolidated statements of operations, except for ground lease payments made by Penney Intermediate Holdings LLC, since recording cash payments made by Penney Intermediate Holdings LLC is necessary to relieve amounts due to the ground lessor included in the ground lease liabilities. Ground lease payments made by Penney Intermediate Holdings LLC of $1,027 and $1,035 for the three months ended March 31, 2025 and 2024, respectively, were paid directly to the ground lessor by Penney Intermediate Holdings LLC and were included in “Lease income” in the accompanying consolidated statements of operations. As of March 31, 2025, lease payments of $8,185 received in advance under the terms of the Master Leases are included in "Other liabilities" in the accompanying consolidated balance sheet and will be recognized as lease income in April 2025. As of December 31, 2024, lease payments of $8,316 received in advance under the terms of the Master Leases are included in "Other liabilities" in the accompanying consolidated balance sheet and were recognized as lease income in January 2025. The Trust records all changes in uncollectible lease income as an adjustment to “Lease income” in the accompanying consolidated statements of operations. During the Reporting Periods, there was no uncollectible lease income. In certain municipalities, the Trust is required to remit sales and use taxes to governmental authorities based upon the rental income received from Properties. These taxes are required to be reimbursed by Penney Intermediate Holdings LLC to the Trust in accordance with the terms of the Master Lease, and are presented net of reimbursement from Penney Intermediate Holdings LLC on the consolidated statements of operations. During the three months ended March 31, 2025 and 2024, the Trust remitted sales and use taxes of $88 and $160, respectively, which were fully reimbursed by Penney Intermediate Holdings LLC as of the end of each corresponding Reporting Period. From time to time, the Trust may have leasing activity with replacement tenants other than Penney Intermediate Holdings LLC but has had none to date. The disaggregation of the Trust’s lease income as either fixed or variable lease income based on the criteria specified in Financial Accounting Standards Board (“FASB”) Accounting Standard Codification ("ASC") Topic 842 is as follows: Three Months Ended March 31, 2025 2024 Fixed lease income $ 23,980 $ 25,184 Variable lease income (a) 969 504 Straight-line rental income, net (b) (552) (580) Ground lease reimbursement income (c) 1,027 1,035 Other Amortization of above and below market lease intangibles (d) (733) (561) Lease income $ 24,691 (e) $ 25,582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e) Includes lease income from the two Retail Properties classified as held for sale as of March 31, 2025. As of March 31, 2025, undiscounted lease payments to be received under operating leases, excluding the two Retail Properties classified as held for sale and amounts resulting from CPI adjustments, for the next five years and thereafter are as follows: Lease Payments Period from April 1 to December 31, 2025 $ 70,808 2026 94,410 2027 94,410 2028 94,410 2029 94,410 Thereafter 1,038,513 Total $ 1,486,961 The weighted average remaining lease term was approximately 15.8 years as of March 31, 2025. Leases as Lessee The Trust was assigned an interest as lessee of land under 23 non-cancellable ground leases with third party landlords which were classified as operating leases on the Effective Date. As of March 31, 2025, the Trust held an interest as lessee of land under 21 non-cancellable ground leases. The Trust leases land under operating ground leases at certain of its Properties, which expire in various years from 2038 to 2096, including any available option periods that are reasonably certain to be exercised. All option terms were considered to be reasonably certain of being exercised through the initial term of the Master Lease as of March 31, 2025. The components of ground lease rent expense, which are included within “Operating expenses” in the accompanying consolidated statements of operations for the three months ended March 31, 2025 and 2024, were as follows: Three Months Ended March 31, 2025 2024 Amortization of: Above market ground lease intangibles $ (160) $ (160) Below market ground lease intangibles 359 365 Right-of-use assets 251 252 Interest expense 1,040 1,038 Ground lease rent expense $ 1,490 $ 1,495 There were no cash payments for ground lease rent expense as these payments are made by the tenant. As of March 31, 2025, undiscounted future rental obligations to be paid under the long-term ground leases by Penney Intermediate Holdings LLC under the terms of the Master Lease on behalf of the Trust, including fixed rental increases, excluding the two retail properties classified as held for sale, for the next five years and thereafter, are as follows: Lease Obligations Period from April 1 to December 31, 2025 $ 3,088 2026 4,136 2027 4,195 2028 4,255 2029 4,334 Thereafter 211,543 Less imputed interest (193,756) Lease liabilities as of March 31, 2025 $ 37,795 The Trust’s long-term ground leases had a weighted average remaining lease term of 42.1 years and a weighted average discount rate of 11.0% as of March 31, 2025.</t>
        </is>
      </c>
    </row>
    <row r="5">
      <c r="A5" s="4" t="inlineStr">
        <is>
          <t>LEASES</t>
        </is>
      </c>
      <c r="B5"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Penney Intermediate Holdings LLC assigned all of its right, title and interest as lessor under the Master Leases to the applicable PropCo. Each of the Master Leases has an initial term of 20 years that commenced on December 7, 2020 and is classified as an operating lease. Upon the sale of the Warehouses in December 2021, the Trust assigned all of its right, title and interest as lessor in the DC Master Lease to the purchaser. The Trust receives monthly base rent pursuant to the Master Leases, which was 50% abated through December 31, 2021 for each of the Retail Properties. At the beginning of the third lease year, base rent under the Retail Master Lease increases annually based on changes in the consumer price index (subject to a maximum 2% increase per year). The Master Lease requires direct payment of all operating expenses, real estate taxes, ground lease payments (where applicable), capital expenditures and common area maintenance costs by Penney Intermediate Holdings LLC and allows for lessor reimbursement if amounts are not directly paid. Expenses paid directly by Penney Intermediate Holdings LLC are not included in the accompanying consolidated statements of operations, except for ground lease payments made by Penney Intermediate Holdings LLC, since recording cash payments made by Penney Intermediate Holdings LLC is necessary to relieve amounts due to the ground lessor included in the ground lease liabilities. Ground lease payments made by Penney Intermediate Holdings LLC of $1,027 and $1,035 for the three months ended March 31, 2025 and 2024, respectively, were paid directly to the ground lessor by Penney Intermediate Holdings LLC and were included in “Lease income” in the accompanying consolidated statements of operations. As of March 31, 2025, lease payments of $8,185 received in advance under the terms of the Master Leases are included in "Other liabilities" in the accompanying consolidated balance sheet and will be recognized as lease income in April 2025. As of December 31, 2024, lease payments of $8,316 received in advance under the terms of the Master Leases are included in "Other liabilities" in the accompanying consolidated balance sheet and were recognized as lease income in January 2025. The Trust records all changes in uncollectible lease income as an adjustment to “Lease income” in the accompanying consolidated statements of operations. During the Reporting Periods, there was no uncollectible lease income. In certain municipalities, the Trust is required to remit sales and use taxes to governmental authorities based upon the rental income received from Properties. These taxes are required to be reimbursed by Penney Intermediate Holdings LLC to the Trust in accordance with the terms of the Master Lease, and are presented net of reimbursement from Penney Intermediate Holdings LLC on the consolidated statements of operations. During the three months ended March 31, 2025 and 2024, the Trust remitted sales and use taxes of $88 and $160, respectively, which were fully reimbursed by Penney Intermediate Holdings LLC as of the end of each corresponding Reporting Period. From time to time, the Trust may have leasing activity with replacement tenants other than Penney Intermediate Holdings LLC but has had none to date. The disaggregation of the Trust’s lease income as either fixed or variable lease income based on the criteria specified in Financial Accounting Standards Board (“FASB”) Accounting Standard Codification ("ASC") Topic 842 is as follows: Three Months Ended March 31, 2025 2024 Fixed lease income $ 23,980 $ 25,184 Variable lease income (a) 969 504 Straight-line rental income, net (b) (552) (580) Ground lease reimbursement income (c) 1,027 1,035 Other Amortization of above and below market lease intangibles (d) (733) (561) Lease income $ 24,691 (e) $ 25,582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e) Includes lease income from the two Retail Properties classified as held for sale as of March 31, 2025. As of March 31, 2025, undiscounted lease payments to be received under operating leases, excluding the two Retail Properties classified as held for sale and amounts resulting from CPI adjustments, for the next five years and thereafter are as follows: Lease Payments Period from April 1 to December 31, 2025 $ 70,808 2026 94,410 2027 94,410 2028 94,410 2029 94,410 Thereafter 1,038,513 Total $ 1,486,961 The weighted average remaining lease term was approximately 15.8 years as of March 31, 2025. Leases as Lessee The Trust was assigned an interest as lessee of land under 23 non-cancellable ground leases with third party landlords which were classified as operating leases on the Effective Date. As of March 31, 2025, the Trust held an interest as lessee of land under 21 non-cancellable ground leases. The Trust leases land under operating ground leases at certain of its Properties, which expire in various years from 2038 to 2096, including any available option periods that are reasonably certain to be exercised. All option terms were considered to be reasonably certain of being exercised through the initial term of the Master Lease as of March 31, 2025. The components of ground lease rent expense, which are included within “Operating expenses” in the accompanying consolidated statements of operations for the three months ended March 31, 2025 and 2024, were as follows: Three Months Ended March 31, 2025 2024 Amortization of: Above market ground lease intangibles $ (160) $ (160) Below market ground lease intangibles 359 365 Right-of-use assets 251 252 Interest expense 1,040 1,038 Ground lease rent expense $ 1,490 $ 1,495 There were no cash payments for ground lease rent expense as these payments are made by the tenant. As of March 31, 2025, undiscounted future rental obligations to be paid under the long-term ground leases by Penney Intermediate Holdings LLC under the terms of the Master Lease on behalf of the Trust, including fixed rental increases, excluding the two retail properties classified as held for sale, for the next five years and thereafter, are as follows: Lease Obligations Period from April 1 to December 31, 2025 $ 3,088 2026 4,136 2027 4,195 2028 4,255 2029 4,334 Thereafter 211,543 Less imputed interest (193,756) Lease liabilities as of March 31, 2025 $ 37,795 The Trust’s long-term ground leases had a weighted average remaining lease term of 42.1 years and a weighted average discount rate of 11.0%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aster Leases Landlord Option Properties: On the Effective Date, the Retail Master Lease provides the Trust an option on 23 of the Retail Properties allowing current or future landlords to terminate the Retail Master Lease as to that property upon 24 months’ prior written notice. This option is limited (for the Trust, but not for future landlords) to eight Retail Properties in any lease year. During the three months ended March 31, 2025, no Retail Properties with landlord termination options were sold, and as of March 31, 2025, the Trust had sold 17 Landlord Option Properties and there were six remaining Landlord Option Properties. Tenant Option Properties: On the Effective Date, the Retail Master Lease provided Penney Intermediate Holdings LLC an option to terminate the Retail Master Lease upon 24 months’ prior written notice as to all or a portion of any one or more of six specified properties. This option is limited to no more than five Properties in any lease year. During the three months ended March 31, 2025, no Retail Properties with tenant termination options were sold, and as of March 31, 2025, the Trust had sold five Tenant Option Properties, and there was one remaining Tenant Option Property. Substitution Options and Go Dark Rights: The Retail Master Lease provides Penney Intermediate Holdings LLC an option to terminate the Retail Master Lease with respect to selected sub-performing properties upon replacement of such sub-performing properties with qualified replacement properties in accordance with the terms and conditions of the Retail Master Lease. Notwithstanding the foregoing, Penney Intermediate Holdings LLC shall only be entitled to exercise a substitution option (i) between the third and 15th anniversary of the commencement date of the Retail Master Lease and (ii) if the aggregate allocated base rent amounts for all Go Dark/Substitution Properties (as defined in the Retail Master Lease) during the applicable period (as described in the Retail Master Lease) is less than or equal to 15% of the aggregate first year’s base rent. The Retail Master Lease also provides Penney Intermediate Holdings LLC with the limited right to “go dark” (i.e., cease operations) at one or more Retail Properties in certain limited circumstances as set forth in the Retail Master Lease; provided that such right does not relieve Penney Intermediate Holdings LLC of its obligation to make any rent payments that are due and owing. As of March 31, 2025, Penney Intermediate Holdings LLC has not ceased operations at any of the Retail Properties. Tenant Purchase Rights: On the Effective Date, the Master Leases contained preferential offer rights in favor of Penney Intermediate Holdings LLC with respect to 70 of the Retail Properties and each of the Warehouses (the “Tenant Purchase Rights”), which enable Penney Intermediate Holdings LLC, in connection with a potential sale of such Properties, to acquire such Properties for a price determined in accordance with the procedures set forth in the Master Leases. These Tenant Purchase Rights require the Trust to reoffer a property to the tenant in the event it is not sold within a specified period of time at a specified minimum price related to the preferential purchase price. As of March 31, 2025, 21 of these Retail Properties, of which three were purchased by an affiliate of the tenant, and all of the Warehouses, of which none were purchased by the tenant, have been sold. During the three months ended March 31, 2025, Penney Intermediate Holdings LLC exercised its right of first offer to purchase Retail Properties located in Pittsburgh, PA and Miami, FL. As of March 31, 2025, these two Retail Properties were classified as held for sale and are anticipated to close in the second quarter of 2025. Lockout Periods: The Trust agreed not to deliver notice to Penney Intermediate Holdings LLC formally commencing the sales process at those Properties subject to the Tenant Purchase Rights prior to the dates specified in the applicable Master Lease for such Properties. All lockout periods with respect to the Tenant Purchase Rights for the 70 Retail Properties have expired.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owned by us, we could incur liability for the removal of the substances and the cleanup of the property. There can be no assurance that we would have effective remedies against prior owners of the property. In addition, we may be liable to current or future tenants and may find it difficult or impossible to sell the property either prior to or following such a cleanup. There are no environmental matters that are expected to have a material effect on the Trust’s consolidated financial statements. Risk of Uninsured Property Losses The Trust maintains property damage, fire loss, environmental, and liability insurance in addition to the insurance required to be maintained by the tenant pursuant to the Master Leases. However, there are certain types of losses (generally of a catastrophic nature) which may be either uninsurable or not economically insurable. Such excluded risks may include war, earthquakes, tornados, floods and certain other environmental hazards. Should such events occur, (i) we may suffer a loss of capital invested, (ii) tenant may suffer losses and may be unable to pay rent for the spaces, and (iii) we may suffer a loss of profits which might be anticipated from one or more properties. Significant Risks and Uncertainties Although disruptions stemming from the COVID-19 pandemic have subsided, inflation, fluctuations in interest rates, reduced consumer spending, labor shortages, supply chain disruptions and global capital markets volatility pose increasing risks to the Company and the U.S. economy. The ongoing and potential future impacts of changes in trade relationships and tariff policies, as well as global conflicts, such as between Russia and Ukraine and in the Middle East, among others are also contributing to economic and geopolitical uncertainty. While we did not incur any disruptions to our lease income and occupancy during the three months ended March 31, 2025, as a result of these adverse political and economic conditions, credit markets or other events, we continue to closely monitor the impact of these factors as they may have a negative impact on our or Penney Intermediate Holdings LLC’s business. Concentration of Credit Risk As of March 31, 2025, all of the Properties were leased to Penney Intermediate Holdings LLC, and all of the Trust’s lease income was derived from the Master Leases (see Note 3). The Properties' tenants constitute a significant asset concentration, as all tenants are subsidiaries of Penney Intermediate Holdings LLC, and Penney Intermediate Holdings LLC provides financial guarantees with respect to the Master Leases. Until the Trust materially diversifies the composition of tenants for its properties, an event that has a material adverse effect on Penney Intermediate Holdings LLC’s business, financial condition or results of operations could have a material adverse effect on the Trust’s business, financial condition or results of operations. As of March 31, 2025, the Trust's properties are located across 35 U.S. states and Puerto Rico. For the three months ended March 31, 2025, the Trust's lease income was concentrated in two states as follows: California 18.4% and Texas 13.8%. For the three months ended March 31, 2024, the Trust's lease income was concentrated in two states as follows: California 19.1% and Texas 13.2%. Litigation From time to time, the Trust may be subject to various legal proceedings and claims that arise in the ordinary course of business. There are no current legal matters that are expected to have a material effect on the Trust’s consolidated financial statements. Income Taxes As of March 31, 2025 and December 31, 2024, there were no uncertain tax positions and the balance of unrecognized tax benefits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Hierarchy A fair value measurement is based on the assumptions that market participants would use in pricing an asset or liability in an orderly transaction. The hierarchy for inputs used in measuring fair value are as follows: • Level 1: Quoted prices in active markets for identical securities. • Level 2: Prices determined using other significant observable inputs. Observable inputs that other market participants would use in pricing a security, including quoted prices for similar securities. • Level 3: Prices determined using significant unobservable inputs. Unobservable inputs reflect the Trust’s own assumptions about the factors market participants would use in pricing an investment, and would be based on the best information available in the circumstances. When inputs used to measure fair value fall within different levels of the hierarchy, the level within which the fair value measurement is categorized is based on the lowest level input that is significant to the fair value measurement. The fair values of cash and cash equivalents, accounts receivable, accounts payable and accrued expenses, to the extent the underlying liability will be settled in cash, approximate their carrying values because of the short-term nature of these instruments. Recurring Fair Value Measurements As of March 31, 2025 and December 31, 2024, the Trust did not hold any assets or liabilities that are measured at fair value on a recurring basis. Nonrecurring Fair Value Measurements For the three months ended March 31, 2025 and 2024, the Trust did not remeasure any assets to fair value on a nonrecurring basis, and no impairment charge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we paid monthly distributions to Certificateholders of $6,157 or $0.08 per certificate in April 2025. On May 6, 2025, we announced a distribution of $7,141 or $0.10 per certificate to be paid on May 12, 2025 to Certificat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050</v>
      </c>
      <c r="C4" s="6" t="n">
        <v>1776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verview and Trust Agreement</t>
        </is>
      </c>
      <c r="B4" s="4" t="inlineStr">
        <is>
          <t>Overview Copper Property CTL Pass Through Trust, a New York common law trust (the “Trust,” “we,” “our” or “us”) was formed on December 21, 2020, in connection with the reorganization of Old Copper Company, Inc. (f/k/a J. C. Penney Company, Inc.) (“Old Copper”), effective as of January 30, 2021 (the “Effective Date”) pursuant to the terms of the Amended Joint Chapter 11 Plan of Reorganization of Old Copper and certain of its subsidiaries (collectively, the “Debtors”) (the “Plan of Reorganization”). On the Effective Date, through separate wholly-owned property holding companies (the "PropCos"), the Trust acquired 160 retail properties (the “Retail Properties”) and six distribution centers (the “Warehouses” and, together with the Retail Properties, the “Properties”) all of which were leased under two Master Leases (as discussed in Note 3) to one or more subsidiaries of Copper Retail JV LLC (“OpCo Purchaser”) (collectively with its subsidiaries, “Penney Intermediate Holdings LLC”), an entity formed by and under the joint control of Simon Property Group, L.P. and Brookfield Asset Management Inc. Specifically, the PropCos include (i) CTL Propco I LLC, a Delaware limited liability company, CTL Propco I L.P., a Delaware limited partnership and CTL Propco PR I LLC and CTL Propco PR II LLC, Puerto Rico limited liability companies, which collectively own the fee simple or ground leasehold title (as applicable) to the Retail Properties and (ii) CTL Propco II LLC, a Delaware limited liability company and CTL Propco II L.P., a Delaware limited partnership, which collectively owned the fee simple title to the Warehouses. During 2021, the Trust sold all six Warehouses and in 2022, CTL Propco II LLC and CTL Propco II L.P. were dissolved. The Trust’s operations consist solely of (i) owning the Properties and interests as lessee of land under non-cancellable ground leases, (ii) leasing the Properties under the terms of the Retail Master Lease to Penney Intermediate Holdings LLC as the sole tenant and (iii) subject to market conditions and the conditions set forth in the Trust Agreement (as defined below), selling the Properties to third-party purchasers through the PropCos. As of March 31, 2025, the real estate portfolio consists of 121 Retail Properties, of which 21 are encumbered by ground leases, in the United States (the "U.S.") across 35 states and Puerto Rico, and comprise 16.1 million square feet of leasable space. As of March 31, 2025, two Retail Properties totaling 373 thousand square feet of leasable space within the real estate portfolio were classified as held for sale. Trust Agreement The Amended and Restated Trust Agreement (as amended, the “Trust Agreement”) created a series of equity trust certificates designated as “Copper Property CTL Pass Through Certificates” (the “Trust Certificates”), 75,000,000 of which were issued on the Effective Date. Each Trust Certificate represents a fractional undivided beneficial interest in the Trust and represents the interests of the holders of the Trust Certificates (“Certificateholders”) in the Trust. Subject to the following sentence, the Trust shall terminate no later than December 10, 2025. If upon this date, the Trust owns any Retail Properties, the Manager (defined below) may take action, with the consent of the majority of the Certificateholders, to (a) extend the Trust for a fixed period to facilitate the complete liquidation of the properties; or (b) to convert one or more PropCos to a real estate investment trust (or "REIT") and take action to list the securities of such PropCos on an internationally-recognized stock exchange. The Trust has a Targeted Disposal Period ending on July 31, 2025 for the sale of all of its properties. This date is subject to extension by a vote of the majority of the Certificateholders. As of March 31, 2025, the Trust has not yet committed to an extension or plan for conversion but will continue to evaluate its options.</t>
        </is>
      </c>
    </row>
    <row r="5">
      <c r="A5" s="4" t="inlineStr">
        <is>
          <t>Management Agreement</t>
        </is>
      </c>
      <c r="B5" s="4" t="inlineStr">
        <is>
          <t>Management Agreement The Trust has retained Hilco JCP LLC, an affiliate of Hilco Real Estate LLC, as its independent third-party manager to perform asset management duties with respect to the Properties (together with any of its affiliates, replacement or successor, the “Manager”) pursuant to an agreement with an initial term of 24 months, with automatic six month renewals until the termination of the Trust. The Trust pays the Manager a base management fee (the “Base Fee”) and a fee for each property sold (the “Asset Management Fee”). The Base Fee is an amount equal to the greater of 5.75% of the lease payments of the Properties per month and $333 per month. The Asset Management Fee consists of a success fee for each Retail Property sold which varies based on the sales proceeds and date sold.</t>
        </is>
      </c>
    </row>
    <row r="6">
      <c r="A6" s="4" t="inlineStr">
        <is>
          <t>Basis of Presentation</t>
        </is>
      </c>
      <c r="B6" s="4" t="inlineStr">
        <is>
          <t>Basis of Presentation The accompanying consolidated financial statements include the accounts of the Trust, as well as all wholly owned subsidiaries of the Trust. All intercompany balances and transactions have been eliminated in consolidation. The accompanying unaudited interim consolidated financial statements include the quarterly periods ended March 31, 2025 and 2024 (the “Reporting Periods”) and have been prepared in accordance with accounting principles generally accepted in the United States ("GAAP") for interim financial information and the rules and regulations of the SEC. Accordingly, certain information and footnote disclosures required by GAAP for complete financial statements have been omitted in accordance with such rules and regulations. The information presented in the accompanying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4 included in the consolidated financial statements have been derived from the audited consolidated financial statements as of that date but do not include all annual disclosures required by GAAP. These consolidated financial statements should be read in conjunction with the Trust's Annual Report on Form 10-K, as amended, for the year ended December 31, 2024 (the "10-K"), as certain disclosures in this Quarterly Report on Form 10-Q that would duplicate those included in the 10-K are not included in these consolidated financial statements. Operating results for the three months ended March 31, 2025 are not necessarily indicative of the results that may be expected for the year ended December 31, 2025.</t>
        </is>
      </c>
    </row>
    <row r="7">
      <c r="A7" s="4" t="inlineStr">
        <is>
          <t>Fair Value Measurement</t>
        </is>
      </c>
      <c r="B7" s="4" t="inlineStr">
        <is>
          <t>A fair value measurement is based on the assumptions that market participants would use in pricing an asset or liability in an orderly transaction. The hierarchy for inputs used in measuring fair value are as follows: • Level 1: Quoted prices in active markets for identical securities. • Level 2: Prices determined using other significant observable inputs. Observable inputs that other market participants would use in pricing a security, including quoted prices for similar securities. • Level 3: Prices determined using significant unobservable inputs. Unobservable inputs reflect the Trust’s own assumptions about the factors market participants would use in pricing an investment, and would be based on the best information available in the circumstances.</t>
        </is>
      </c>
    </row>
    <row r="8">
      <c r="A8" s="4" t="inlineStr">
        <is>
          <t>Segment Reporting</t>
        </is>
      </c>
      <c r="B8" s="4" t="inlineStr">
        <is>
          <t>Segment Reporting The Trust’s investment properties are considered one operating segment because (i) the properties have similar economic characteristics, (ii) the Trust provides similar services to its tenants and (iii) the Trust’s chief operating decision makers (the "CODM") evaluate the collective performance of its properties. The Trust's CODM are its Principal Executive Officer and Principal Financial Officer. The CODM assess and measure the operating results of the Trust’s portfolio of properties and allocates resources based on net income, which is presented in the accompanying Consolidated Statements of Operations. The CODM also assess the performance of the segment based on funds from operations (“FFO”) and net operating income (“NOI”). FFO is calculated in accordance with the standards established by the National Association of Real Estate Investment Trusts. FFO represents GAAP net income (loss), excluding (i) depreciation and amortization related to real estate, (ii) gains (or losses) from sales of real estate assets and (iii) provisions for impairment of investment properties. NOI is defined as all revenues other than (i) straight-line rental income (non-cash), (ii) amortization of above and below market lease intangibles, (iii) interest income and (iv) non-cash ground lease reimbursement income, less all operating expenses other than non-cash ground rent expense, which is comprised of amortization of right-of-use lease assets and amortization of lease liabilities, depreciation and amortization and form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PROPERTIES (Tables)</t>
        </is>
      </c>
      <c r="B1" s="2" t="inlineStr">
        <is>
          <t>3 Months Ended</t>
        </is>
      </c>
    </row>
    <row r="2">
      <c r="B2" s="2" t="inlineStr">
        <is>
          <t>Mar. 31, 2025</t>
        </is>
      </c>
    </row>
    <row r="3">
      <c r="A3" s="3" t="inlineStr">
        <is>
          <t>Real Estate [Abstract]</t>
        </is>
      </c>
      <c r="B3" s="4" t="inlineStr">
        <is>
          <t xml:space="preserve"> </t>
        </is>
      </c>
    </row>
    <row r="4">
      <c r="A4" s="4" t="inlineStr">
        <is>
          <t>Amortization related to the acquired lease intangible assets and liabilities</t>
        </is>
      </c>
      <c r="B4" s="4" t="inlineStr">
        <is>
          <t>The following table presents the amortization during the next five years and thereafter related to the lease intangible assets and liabilities for properties owned as of March 31, 2025, excluding the two Retail Properties classified as held for sale: Period from April 1 to December 31, 2025 2026 2027 2028 2029 Thereafter Total Amortization of: Above market lease intangibles (a) $ 5,500 $ 7,333 $ 7,333 $ 7,333 $ 7,333 $ 80,663 $ 115,495 In-place lease intangibles (a) 3,268 4,358 4,358 4,358 4,358 47,932 68,632 Lease intangible assets, net (b) $ 8,768 $ 11,691 $ 11,691 $ 11,691 $ 11,691 $ 128,595 $ 184,127 Below market lease intangibles (a) $ 3,309 $ 4,412 $ 4,412 $ 4,412 $ 4,412 $ 48,537 $ 69,494 Lease intangible liabilities, net (b) $ 3,309 $ 4,412 $ 4,412 $ 4,412 $ 4,412 $ 48,537 $ 69,494 (a) Represents the portion of the leases in which the Trust is the lessor. The amortization of above market lease intangibles is recorded as a reduction to lease income, and the amortization of below market lease intangibles is recorded as an increase to lease income. The amortization of in-place lease intangibles is recorded to depreciation and amortization expense. (b) As of March 31, 2025, lease intangible assets, net and lease intangible liabilities, net are presented net of $48,711 and $18,385 of accumulated amortization, respectively. As of December 31, 2024, lease intangible assets, net and lease intangible liabilities, net are presented net of $46,819 and $17,920 of accumulated amortization, respectively.</t>
        </is>
      </c>
    </row>
    <row r="5">
      <c r="A5" s="4" t="inlineStr">
        <is>
          <t>Amortization expense</t>
        </is>
      </c>
      <c r="B5" s="4" t="inlineStr">
        <is>
          <t xml:space="preserve">Amortization for the three months ended March 31, 2025 and 2024 were as follows: Three Months Ended March 31, 2025 2024 Amortization of: In-place lease intangibles $ 1,109 $ 1,190 Above market lease intangibles 1,872 1,910 Below market lease intangibles 1,139 1,349 </t>
        </is>
      </c>
    </row>
    <row r="6">
      <c r="A6" s="4" t="inlineStr">
        <is>
          <t>Dispositions</t>
        </is>
      </c>
      <c r="B6" s="4" t="inlineStr">
        <is>
          <t xml:space="preserve">The following table summarizes the disposition activity during the three months ended March 31, 2024: Sale Date Location Property Type Ownership Square Footage Gross Sales Proceeds Aggregate Proceeds, Net Gain 3/15/24 Transnational Portfolio (1) Retail Fee Simple 302 $ 16,459 $ 16,096 $ 1,502 (2) 302 $ 16,459 16,096 $ 1,502 (1) Portfolio comprised of three Retail Properties located in Newnan, GA, Aurora, CO and Kissimmee, FL. (2) Subsequent to March 31, 2024, the Trust incurred an additional $5 of selling costs related to the sale of the Transnational Portfolio, reducing the net gain to $1,497 for the year ended December 31, 2024. The following Retail Properties were classified as held for sale as of March 31, 2025: Location Carrying Value Date of Sale Gross Sales Price Miami, FL $ 8,820 May 23, 2025 (a) $ 15,576 Pittsburgh, PA 5,138 May 23, 2025 (a) 5,260 (a) Anticipated date of closing, which is subject to change. Real estate held for sale consisted of the following at March 31, 2025: Land and improvements $ 2,500 Building and other improvements 6,499 Less: accumulated depreciation (834) Net investment properties 8,165 Accounts receivable 416 Lease intangible assets, net 4,155 Right-of-use lease assets 3,937 Assets associated with investment properties held for sale $ 16,673 Lease intangible liabilities, net 2,572 Lease liabilities 12 Other liabilities 131 Liabilities associated with investment properties held for sale $ 2,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income related to operating leases</t>
        </is>
      </c>
      <c r="B4" s="4" t="inlineStr">
        <is>
          <t>The disaggregation of the Trust’s lease income as either fixed or variable lease income based on the criteria specified in Financial Accounting Standards Board (“FASB”) Accounting Standard Codification ("ASC") Topic 842 is as follows: Three Months Ended March 31, 2025 2024 Fixed lease income $ 23,980 $ 25,184 Variable lease income (a) 969 504 Straight-line rental income, net (b) (552) (580) Ground lease reimbursement income (c) 1,027 1,035 Other Amortization of above and below market lease intangibles (d) (733) (561) Lease income $ 24,691 (e) $ 25,582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e) Includes lease income from the two Retail Properties classified as held for sale as of March 31, 2025.</t>
        </is>
      </c>
    </row>
    <row r="5">
      <c r="A5" s="4" t="inlineStr">
        <is>
          <t>Undiscounted lease payments to be received under operating leases</t>
        </is>
      </c>
      <c r="B5" s="4" t="inlineStr">
        <is>
          <t xml:space="preserve">As of March 31, 2025, undiscounted lease payments to be received under operating leases, excluding the two Retail Properties classified as held for sale and amounts resulting from CPI adjustments, for the next five years and thereafter are as follows: Lease Payments Period from April 1 to December 31, 2025 $ 70,808 2026 94,410 2027 94,410 2028 94,410 2029 94,410 Thereafter 1,038,513 Total $ 1,486,961 </t>
        </is>
      </c>
    </row>
    <row r="6">
      <c r="A6" s="4" t="inlineStr">
        <is>
          <t>Components of ground lease rent expense</t>
        </is>
      </c>
      <c r="B6" s="4" t="inlineStr">
        <is>
          <t xml:space="preserve">The components of ground lease rent expense, which are included within “Operating expenses” in the accompanying consolidated statements of operations for the three months ended March 31, 2025 and 2024, were as follows: Three Months Ended March 31, 2025 2024 Amortization of: Above market ground lease intangibles $ (160) $ (160) Below market ground lease intangibles 359 365 Right-of-use assets 251 252 Interest expense 1,040 1,038 Ground lease rent expense $ 1,490 $ 1,495 </t>
        </is>
      </c>
    </row>
    <row r="7">
      <c r="A7" s="4" t="inlineStr">
        <is>
          <t>Undiscounted future rental obligations to be paid under long-term ground and office leases</t>
        </is>
      </c>
      <c r="B7" s="4" t="inlineStr">
        <is>
          <t xml:space="preserve">As of March 31, 2025, undiscounted future rental obligations to be paid under the long-term ground leases by Penney Intermediate Holdings LLC under the terms of the Master Lease on behalf of the Trust, including fixed rental increases, excluding the two retail properties classified as held for sale, for the next five years and thereafter, are as follows: Lease Obligations Period from April 1 to December 31, 2025 $ 3,088 2026 4,136 2027 4,195 2028 4,255 2029 4,334 Thereafter 211,543 Less imputed interest (193,756) Lease liabilities as of March 31, 2025 $ 37,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roperties:</t>
        </is>
      </c>
      <c r="B2" s="4" t="inlineStr">
        <is>
          <t xml:space="preserve"> </t>
        </is>
      </c>
      <c r="C2" s="4" t="inlineStr">
        <is>
          <t xml:space="preserve"> </t>
        </is>
      </c>
    </row>
    <row r="3">
      <c r="A3" s="4" t="inlineStr">
        <is>
          <t>Land and improvements</t>
        </is>
      </c>
      <c r="B3" s="6" t="n">
        <v>366086</v>
      </c>
      <c r="C3" s="6" t="n">
        <v>368586</v>
      </c>
    </row>
    <row r="4">
      <c r="A4" s="4" t="inlineStr">
        <is>
          <t>Building and other improvements</t>
        </is>
      </c>
      <c r="B4" s="5" t="n">
        <v>450786</v>
      </c>
      <c r="C4" s="5" t="n">
        <v>457285</v>
      </c>
    </row>
    <row r="5">
      <c r="A5" s="4" t="inlineStr">
        <is>
          <t>Gross investment properties</t>
        </is>
      </c>
      <c r="B5" s="5" t="n">
        <v>816872</v>
      </c>
      <c r="C5" s="5" t="n">
        <v>825871</v>
      </c>
    </row>
    <row r="6">
      <c r="A6" s="4" t="inlineStr">
        <is>
          <t>Less: accumulated depreciation</t>
        </is>
      </c>
      <c r="B6" s="5" t="n">
        <v>-54590</v>
      </c>
      <c r="C6" s="5" t="n">
        <v>-52104</v>
      </c>
    </row>
    <row r="7">
      <c r="A7" s="4" t="inlineStr">
        <is>
          <t>Net investment properties</t>
        </is>
      </c>
      <c r="B7" s="5" t="n">
        <v>762282</v>
      </c>
      <c r="C7" s="5" t="n">
        <v>773767</v>
      </c>
    </row>
    <row r="8">
      <c r="A8" s="4" t="inlineStr">
        <is>
          <t>Cash and cash equivalents</t>
        </is>
      </c>
      <c r="B8" s="5" t="n">
        <v>34030</v>
      </c>
      <c r="C8" s="5" t="n">
        <v>51886</v>
      </c>
    </row>
    <row r="9">
      <c r="A9" s="4" t="inlineStr">
        <is>
          <t>Accounts receivable</t>
        </is>
      </c>
      <c r="B9" s="5" t="n">
        <v>34350</v>
      </c>
      <c r="C9" s="5" t="n">
        <v>35366</v>
      </c>
    </row>
    <row r="10">
      <c r="A10" s="4" t="inlineStr">
        <is>
          <t>Lease intangible assets, net</t>
        </is>
      </c>
      <c r="B10" s="5" t="n">
        <v>184127</v>
      </c>
      <c r="C10" s="5" t="n">
        <v>191262</v>
      </c>
    </row>
    <row r="11">
      <c r="A11" s="4" t="inlineStr">
        <is>
          <t>Right-of-use lease assets, net</t>
        </is>
      </c>
      <c r="B11" s="5" t="n">
        <v>79040</v>
      </c>
      <c r="C11" s="5" t="n">
        <v>83428</v>
      </c>
    </row>
    <row r="12">
      <c r="A12" s="4" t="inlineStr">
        <is>
          <t>Assets associated with investment properties held for sale</t>
        </is>
      </c>
      <c r="B12" s="5" t="n">
        <v>16673</v>
      </c>
      <c r="C12" s="5" t="n">
        <v>0</v>
      </c>
    </row>
    <row r="13">
      <c r="A13" s="4" t="inlineStr">
        <is>
          <t>Other assets, net</t>
        </is>
      </c>
      <c r="B13" s="5" t="n">
        <v>3100</v>
      </c>
      <c r="C13" s="5" t="n">
        <v>541</v>
      </c>
    </row>
    <row r="14">
      <c r="A14" s="4" t="inlineStr">
        <is>
          <t>Total assets</t>
        </is>
      </c>
      <c r="B14" s="5" t="n">
        <v>1113602</v>
      </c>
      <c r="C14" s="5" t="n">
        <v>1136250</v>
      </c>
    </row>
    <row r="15">
      <c r="A15" s="3" t="inlineStr">
        <is>
          <t>Liabilities:</t>
        </is>
      </c>
      <c r="B15" s="4" t="inlineStr">
        <is>
          <t xml:space="preserve"> </t>
        </is>
      </c>
      <c r="C15" s="4" t="inlineStr">
        <is>
          <t xml:space="preserve"> </t>
        </is>
      </c>
    </row>
    <row r="16">
      <c r="A16" s="4" t="inlineStr">
        <is>
          <t>Accounts payable and accrued expenses</t>
        </is>
      </c>
      <c r="B16" s="5" t="n">
        <v>3190</v>
      </c>
      <c r="C16" s="5" t="n">
        <v>3011</v>
      </c>
    </row>
    <row r="17">
      <c r="A17" s="4" t="inlineStr">
        <is>
          <t>Lease intangible liabilities, net</t>
        </is>
      </c>
      <c r="B17" s="5" t="n">
        <v>69494</v>
      </c>
      <c r="C17" s="5" t="n">
        <v>73205</v>
      </c>
    </row>
    <row r="18">
      <c r="A18" s="4" t="inlineStr">
        <is>
          <t>Lease liabilities</t>
        </is>
      </c>
      <c r="B18" s="5" t="n">
        <v>37795</v>
      </c>
      <c r="C18" s="5" t="n">
        <v>37795</v>
      </c>
    </row>
    <row r="19">
      <c r="A19" s="4" t="inlineStr">
        <is>
          <t>Liabilities associated with investment properties held for sale</t>
        </is>
      </c>
      <c r="B19" s="5" t="n">
        <v>2715</v>
      </c>
      <c r="C19" s="5" t="n">
        <v>0</v>
      </c>
    </row>
    <row r="20">
      <c r="A20" s="4" t="inlineStr">
        <is>
          <t>Other liabilities</t>
        </is>
      </c>
      <c r="B20" s="5" t="n">
        <v>8221</v>
      </c>
      <c r="C20" s="5" t="n">
        <v>8351</v>
      </c>
    </row>
    <row r="21">
      <c r="A21" s="4" t="inlineStr">
        <is>
          <t>Total liabilities</t>
        </is>
      </c>
      <c r="B21" s="5" t="n">
        <v>121415</v>
      </c>
      <c r="C21" s="5" t="n">
        <v>122362</v>
      </c>
    </row>
    <row r="22">
      <c r="A22" s="4" t="inlineStr">
        <is>
          <t>Commitments and contingencies (Note 5)</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Trust certificates, no par value, 75,000,000 certificates authorized, issued and outstanding, as of March 31, 2025 and December 31, 2024</t>
        </is>
      </c>
      <c r="B24" s="5" t="n">
        <v>0</v>
      </c>
      <c r="C24" s="5" t="n">
        <v>0</v>
      </c>
    </row>
    <row r="25">
      <c r="A25" s="4" t="inlineStr">
        <is>
          <t>Additional paid-in capital</t>
        </is>
      </c>
      <c r="B25" s="5" t="n">
        <v>1952120</v>
      </c>
      <c r="C25" s="5" t="n">
        <v>1952120</v>
      </c>
    </row>
    <row r="26">
      <c r="A26" s="4" t="inlineStr">
        <is>
          <t>Accumulated distributions in excess of earnings</t>
        </is>
      </c>
      <c r="B26" s="5" t="n">
        <v>-959933</v>
      </c>
      <c r="C26" s="5" t="n">
        <v>-938232</v>
      </c>
    </row>
    <row r="27">
      <c r="A27" s="4" t="inlineStr">
        <is>
          <t>Total equity</t>
        </is>
      </c>
      <c r="B27" s="5" t="n">
        <v>992187</v>
      </c>
      <c r="C27" s="5" t="n">
        <v>1013888</v>
      </c>
    </row>
    <row r="28">
      <c r="A28" s="4" t="inlineStr">
        <is>
          <t>Total liabilities and equity</t>
        </is>
      </c>
      <c r="B28" s="6" t="n">
        <v>1113602</v>
      </c>
      <c r="C28" s="6" t="n">
        <v>1136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55" customWidth="1" min="2" max="2"/>
    <col width="41" customWidth="1" min="3" max="3"/>
    <col width="22" customWidth="1" min="4" max="4"/>
    <col width="24" customWidth="1" min="5" max="5"/>
  </cols>
  <sheetData>
    <row r="1">
      <c r="A1" s="1" t="inlineStr">
        <is>
          <t>ORGANIZATION (Details) ft² in Thousands, $ in Thousands</t>
        </is>
      </c>
      <c r="C1" s="2" t="inlineStr">
        <is>
          <t>3 Months Ended</t>
        </is>
      </c>
    </row>
    <row r="2">
      <c r="B2" s="2" t="inlineStr">
        <is>
          <t>Jan. 30, 2021 distributionCenter property lease shares</t>
        </is>
      </c>
      <c r="C2" s="2" t="inlineStr">
        <is>
          <t>Mar. 31, 2025 USD ($) ft² property state</t>
        </is>
      </c>
      <c r="D2" s="2" t="inlineStr">
        <is>
          <t>Mar. 31, 2024 USD ($)</t>
        </is>
      </c>
      <c r="E2" s="2" t="inlineStr">
        <is>
          <t>Dec. 31, 2021 warehouse</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master leases | lease</t>
        </is>
      </c>
      <c r="B4" s="5" t="n">
        <v>2</v>
      </c>
      <c r="C4" s="4" t="inlineStr">
        <is>
          <t xml:space="preserve"> </t>
        </is>
      </c>
      <c r="D4" s="4" t="inlineStr">
        <is>
          <t xml:space="preserve"> </t>
        </is>
      </c>
      <c r="E4" s="4" t="inlineStr">
        <is>
          <t xml:space="preserve"> </t>
        </is>
      </c>
    </row>
    <row r="5">
      <c r="A5" s="4" t="inlineStr">
        <is>
          <t>Number of real estate properties encumbered | property</t>
        </is>
      </c>
      <c r="B5" s="4" t="inlineStr">
        <is>
          <t xml:space="preserve"> </t>
        </is>
      </c>
      <c r="C5" s="5" t="n">
        <v>21</v>
      </c>
      <c r="D5" s="4" t="inlineStr">
        <is>
          <t xml:space="preserve"> </t>
        </is>
      </c>
      <c r="E5" s="4" t="inlineStr">
        <is>
          <t xml:space="preserve"> </t>
        </is>
      </c>
    </row>
    <row r="6">
      <c r="A6" s="4" t="inlineStr">
        <is>
          <t>Number of states operated in | state</t>
        </is>
      </c>
      <c r="B6" s="4" t="inlineStr">
        <is>
          <t xml:space="preserve"> </t>
        </is>
      </c>
      <c r="C6" s="5" t="n">
        <v>35</v>
      </c>
      <c r="D6" s="4" t="inlineStr">
        <is>
          <t xml:space="preserve"> </t>
        </is>
      </c>
      <c r="E6" s="4" t="inlineStr">
        <is>
          <t xml:space="preserve"> </t>
        </is>
      </c>
    </row>
    <row r="7">
      <c r="A7" s="4" t="inlineStr">
        <is>
          <t>Square feet of leasable space | ft²</t>
        </is>
      </c>
      <c r="B7" s="4" t="inlineStr">
        <is>
          <t xml:space="preserve"> </t>
        </is>
      </c>
      <c r="C7" s="5" t="n">
        <v>16100</v>
      </c>
      <c r="D7" s="4" t="inlineStr">
        <is>
          <t xml:space="preserve"> </t>
        </is>
      </c>
      <c r="E7" s="4" t="inlineStr">
        <is>
          <t xml:space="preserve"> </t>
        </is>
      </c>
    </row>
    <row r="8">
      <c r="A8" s="4" t="inlineStr">
        <is>
          <t>Trust certificates issued (in shares) | shares</t>
        </is>
      </c>
      <c r="B8" s="5" t="n">
        <v>75000000</v>
      </c>
      <c r="C8" s="4" t="inlineStr">
        <is>
          <t xml:space="preserve"> </t>
        </is>
      </c>
      <c r="D8" s="4" t="inlineStr">
        <is>
          <t xml:space="preserve"> </t>
        </is>
      </c>
      <c r="E8" s="4" t="inlineStr">
        <is>
          <t xml:space="preserve"> </t>
        </is>
      </c>
    </row>
    <row r="9">
      <c r="A9" s="4" t="inlineStr">
        <is>
          <t>Related party, annual service fee</t>
        </is>
      </c>
      <c r="B9" s="4" t="inlineStr">
        <is>
          <t xml:space="preserve"> </t>
        </is>
      </c>
      <c r="C9" s="6" t="n">
        <v>100</v>
      </c>
      <c r="D9" s="4" t="inlineStr">
        <is>
          <t xml:space="preserve"> </t>
        </is>
      </c>
      <c r="E9" s="4" t="inlineStr">
        <is>
          <t xml:space="preserve"> </t>
        </is>
      </c>
    </row>
    <row r="10">
      <c r="A10" s="4" t="inlineStr">
        <is>
          <t>General and administrative expenses</t>
        </is>
      </c>
      <c r="B10" s="4" t="inlineStr">
        <is>
          <t xml:space="preserve"> </t>
        </is>
      </c>
      <c r="C10" s="6" t="n">
        <v>1351</v>
      </c>
      <c r="D10" s="6" t="n">
        <v>1523</v>
      </c>
      <c r="E10" s="4" t="inlineStr">
        <is>
          <t xml:space="preserve"> </t>
        </is>
      </c>
    </row>
    <row r="11">
      <c r="A11" s="4" t="inlineStr">
        <is>
          <t>Management agreement term</t>
        </is>
      </c>
      <c r="B11" s="4" t="inlineStr">
        <is>
          <t xml:space="preserve"> </t>
        </is>
      </c>
      <c r="C11" s="4" t="inlineStr">
        <is>
          <t>24 months</t>
        </is>
      </c>
      <c r="D11" s="4" t="inlineStr">
        <is>
          <t xml:space="preserve"> </t>
        </is>
      </c>
      <c r="E11" s="4" t="inlineStr">
        <is>
          <t xml:space="preserve"> </t>
        </is>
      </c>
    </row>
    <row r="12">
      <c r="A12" s="4" t="inlineStr">
        <is>
          <t>Management agreement automatic renewal term</t>
        </is>
      </c>
      <c r="B12" s="4" t="inlineStr">
        <is>
          <t xml:space="preserve"> </t>
        </is>
      </c>
      <c r="C12" s="4" t="inlineStr">
        <is>
          <t>6 months</t>
        </is>
      </c>
      <c r="D12" s="4" t="inlineStr">
        <is>
          <t xml:space="preserve"> </t>
        </is>
      </c>
      <c r="E12" s="4" t="inlineStr">
        <is>
          <t xml:space="preserve"> </t>
        </is>
      </c>
    </row>
    <row r="13">
      <c r="A13" s="4" t="inlineStr">
        <is>
          <t>Base management fee percentage</t>
        </is>
      </c>
      <c r="B13" s="4" t="inlineStr">
        <is>
          <t xml:space="preserve"> </t>
        </is>
      </c>
      <c r="C13" s="8" t="n">
        <v>0.0575</v>
      </c>
      <c r="D13" s="4" t="inlineStr">
        <is>
          <t xml:space="preserve"> </t>
        </is>
      </c>
      <c r="E13" s="4" t="inlineStr">
        <is>
          <t xml:space="preserve"> </t>
        </is>
      </c>
    </row>
    <row r="14">
      <c r="A14" s="4" t="inlineStr">
        <is>
          <t>Base management fee, monthly amount</t>
        </is>
      </c>
      <c r="B14" s="4" t="inlineStr">
        <is>
          <t xml:space="preserve"> </t>
        </is>
      </c>
      <c r="C14" s="6" t="n">
        <v>333</v>
      </c>
      <c r="D14" s="4" t="inlineStr">
        <is>
          <t xml:space="preserve"> </t>
        </is>
      </c>
      <c r="E14" s="4" t="inlineStr">
        <is>
          <t xml:space="preserve"> </t>
        </is>
      </c>
    </row>
    <row r="15">
      <c r="A15" s="4" t="inlineStr">
        <is>
          <t>Base management fees</t>
        </is>
      </c>
      <c r="B15" s="4" t="inlineStr">
        <is>
          <t xml:space="preserve"> </t>
        </is>
      </c>
      <c r="C15" s="5" t="n">
        <v>1435</v>
      </c>
      <c r="D15" s="5" t="n">
        <v>1477</v>
      </c>
      <c r="E15" s="4" t="inlineStr">
        <is>
          <t xml:space="preserve"> </t>
        </is>
      </c>
    </row>
    <row r="16">
      <c r="A16" s="4" t="inlineStr">
        <is>
          <t>Base management fees payable</t>
        </is>
      </c>
      <c r="B16" s="4" t="inlineStr">
        <is>
          <t xml:space="preserve"> </t>
        </is>
      </c>
      <c r="C16" s="5" t="n">
        <v>478</v>
      </c>
      <c r="D16" s="5" t="n">
        <v>490</v>
      </c>
      <c r="E16" s="4" t="inlineStr">
        <is>
          <t xml:space="preserve"> </t>
        </is>
      </c>
    </row>
    <row r="17">
      <c r="A17" s="4" t="inlineStr">
        <is>
          <t>Asset management fees</t>
        </is>
      </c>
      <c r="B17" s="4" t="inlineStr">
        <is>
          <t xml:space="preserve"> </t>
        </is>
      </c>
      <c r="C17" s="5" t="n">
        <v>0</v>
      </c>
      <c r="D17" s="5" t="n">
        <v>88</v>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General and administrative expenses</t>
        </is>
      </c>
      <c r="B20" s="4" t="inlineStr">
        <is>
          <t xml:space="preserve"> </t>
        </is>
      </c>
      <c r="C20" s="6" t="n">
        <v>25</v>
      </c>
      <c r="D20" s="6" t="n">
        <v>25</v>
      </c>
      <c r="E20" s="4" t="inlineStr">
        <is>
          <t xml:space="preserve"> </t>
        </is>
      </c>
    </row>
    <row r="21">
      <c r="A21" s="4" t="inlineStr">
        <is>
          <t>Retail</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Number of real estate properties | property</t>
        </is>
      </c>
      <c r="B23" s="5" t="n">
        <v>160</v>
      </c>
      <c r="C23" s="5" t="n">
        <v>121</v>
      </c>
      <c r="D23" s="4" t="inlineStr">
        <is>
          <t xml:space="preserve"> </t>
        </is>
      </c>
      <c r="E23" s="4" t="inlineStr">
        <is>
          <t xml:space="preserve"> </t>
        </is>
      </c>
    </row>
    <row r="24">
      <c r="A24" s="4" t="inlineStr">
        <is>
          <t>Retail | Discontinued Operations, Held-for-Sale</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ies | property</t>
        </is>
      </c>
      <c r="B26" s="4" t="inlineStr">
        <is>
          <t xml:space="preserve"> </t>
        </is>
      </c>
      <c r="C26" s="5" t="n">
        <v>2</v>
      </c>
      <c r="D26" s="4" t="inlineStr">
        <is>
          <t xml:space="preserve"> </t>
        </is>
      </c>
      <c r="E26" s="4" t="inlineStr">
        <is>
          <t xml:space="preserve"> </t>
        </is>
      </c>
    </row>
    <row r="27">
      <c r="A27" s="4" t="inlineStr">
        <is>
          <t>Square feet of leasable space | ft²</t>
        </is>
      </c>
      <c r="B27" s="4" t="inlineStr">
        <is>
          <t xml:space="preserve"> </t>
        </is>
      </c>
      <c r="C27" s="5" t="n">
        <v>373</v>
      </c>
      <c r="D27" s="4" t="inlineStr">
        <is>
          <t xml:space="preserve"> </t>
        </is>
      </c>
      <c r="E27" s="4" t="inlineStr">
        <is>
          <t xml:space="preserve"> </t>
        </is>
      </c>
    </row>
    <row r="28">
      <c r="A28" s="4" t="inlineStr">
        <is>
          <t>Warehouse</t>
        </is>
      </c>
      <c r="B28" s="4" t="inlineStr">
        <is>
          <t xml:space="preserve"> </t>
        </is>
      </c>
      <c r="C28" s="4" t="inlineStr">
        <is>
          <t xml:space="preserve"> </t>
        </is>
      </c>
      <c r="D28" s="4" t="inlineStr">
        <is>
          <t xml:space="preserve"> </t>
        </is>
      </c>
      <c r="E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row>
    <row r="30">
      <c r="A30" s="4" t="inlineStr">
        <is>
          <t>Number of real estate properties | distributionCenter</t>
        </is>
      </c>
      <c r="B30" s="5" t="n">
        <v>6</v>
      </c>
      <c r="C30" s="4" t="inlineStr">
        <is>
          <t xml:space="preserve"> </t>
        </is>
      </c>
      <c r="D30" s="4" t="inlineStr">
        <is>
          <t xml:space="preserve"> </t>
        </is>
      </c>
      <c r="E30" s="4" t="inlineStr">
        <is>
          <t xml:space="preserve"> </t>
        </is>
      </c>
    </row>
    <row r="31">
      <c r="A31" s="4" t="inlineStr">
        <is>
          <t>Number of real estate properties sold, cumulative | warehouse</t>
        </is>
      </c>
      <c r="B31" s="4" t="inlineStr">
        <is>
          <t xml:space="preserve"> </t>
        </is>
      </c>
      <c r="C31" s="4" t="inlineStr">
        <is>
          <t xml:space="preserve"> </t>
        </is>
      </c>
      <c r="D31" s="4" t="inlineStr">
        <is>
          <t xml:space="preserve"> </t>
        </is>
      </c>
      <c r="E31" s="5" t="n">
        <v>6</v>
      </c>
    </row>
  </sheetData>
  <mergeCells count="2">
    <mergeCell ref="C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7" customWidth="1" min="3" max="3"/>
    <col width="31" customWidth="1" min="4" max="4"/>
    <col width="22" customWidth="1" min="5" max="5"/>
    <col width="16" customWidth="1" min="6" max="6"/>
    <col width="23" customWidth="1" min="7" max="7"/>
  </cols>
  <sheetData>
    <row r="1">
      <c r="A1" s="1" t="inlineStr">
        <is>
          <t>INVESTMENT PROPERTIES - Additional Information (Details) $ in Thousands</t>
        </is>
      </c>
      <c r="C1" s="2" t="inlineStr">
        <is>
          <t>3 Months Ended</t>
        </is>
      </c>
      <c r="E1" s="2" t="inlineStr">
        <is>
          <t>9 Months Ended</t>
        </is>
      </c>
      <c r="F1" s="2" t="inlineStr">
        <is>
          <t>12 Months Ended</t>
        </is>
      </c>
    </row>
    <row r="2">
      <c r="B2" s="2" t="inlineStr">
        <is>
          <t>Mar. 15, 2024 USD ($)</t>
        </is>
      </c>
      <c r="C2" s="2" t="inlineStr">
        <is>
          <t>Mar. 31, 2025 USD ($) state property</t>
        </is>
      </c>
      <c r="D2" s="2" t="inlineStr">
        <is>
          <t>Mar. 31, 2024 USD ($) property</t>
        </is>
      </c>
      <c r="E2" s="2" t="inlineStr">
        <is>
          <t>Dec. 31, 2024 USD ($)</t>
        </is>
      </c>
      <c r="F2" s="2" t="inlineStr">
        <is>
          <t>Dec. 31, 2024</t>
        </is>
      </c>
      <c r="G2" s="2" t="inlineStr">
        <is>
          <t>Jan. 30,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operated in | state</t>
        </is>
      </c>
      <c r="B4" s="4" t="inlineStr">
        <is>
          <t xml:space="preserve"> </t>
        </is>
      </c>
      <c r="C4" s="5" t="n">
        <v>35</v>
      </c>
      <c r="D4" s="4" t="inlineStr">
        <is>
          <t xml:space="preserve"> </t>
        </is>
      </c>
      <c r="E4" s="4" t="inlineStr">
        <is>
          <t xml:space="preserve"> </t>
        </is>
      </c>
      <c r="F4" s="4" t="inlineStr">
        <is>
          <t xml:space="preserve"> </t>
        </is>
      </c>
      <c r="G4" s="4" t="inlineStr">
        <is>
          <t xml:space="preserve"> </t>
        </is>
      </c>
    </row>
    <row r="5">
      <c r="A5" s="4" t="inlineStr">
        <is>
          <t>Weighted average amortization period for acquired lease intangible assets and liabilities</t>
        </is>
      </c>
      <c r="B5" s="4" t="inlineStr">
        <is>
          <t xml:space="preserve"> </t>
        </is>
      </c>
      <c r="C5" s="4" t="inlineStr">
        <is>
          <t>15 years 9 months 18 days</t>
        </is>
      </c>
      <c r="D5" s="4" t="inlineStr">
        <is>
          <t xml:space="preserve"> </t>
        </is>
      </c>
      <c r="E5" s="4" t="inlineStr">
        <is>
          <t xml:space="preserve"> </t>
        </is>
      </c>
      <c r="F5" s="4" t="inlineStr">
        <is>
          <t>16 years</t>
        </is>
      </c>
      <c r="G5" s="4" t="inlineStr">
        <is>
          <t xml:space="preserve"> </t>
        </is>
      </c>
    </row>
    <row r="6">
      <c r="A6" s="4" t="inlineStr">
        <is>
          <t>Gain on sales of investment properties, net | $</t>
        </is>
      </c>
      <c r="B6" s="4" t="inlineStr">
        <is>
          <t xml:space="preserve"> </t>
        </is>
      </c>
      <c r="C6" s="6" t="n">
        <v>0</v>
      </c>
      <c r="D6" s="6" t="n">
        <v>1348</v>
      </c>
      <c r="E6" s="4" t="inlineStr">
        <is>
          <t xml:space="preserve"> </t>
        </is>
      </c>
      <c r="F6" s="4" t="inlineStr">
        <is>
          <t xml:space="preserve"> </t>
        </is>
      </c>
      <c r="G6" s="4" t="inlineStr">
        <is>
          <t xml:space="preserve"> </t>
        </is>
      </c>
    </row>
    <row r="7">
      <c r="A7" s="4" t="inlineStr">
        <is>
          <t>Selling expenses | $</t>
        </is>
      </c>
      <c r="B7" s="4" t="inlineStr">
        <is>
          <t xml:space="preserve"> </t>
        </is>
      </c>
      <c r="C7" s="4" t="inlineStr">
        <is>
          <t xml:space="preserve"> </t>
        </is>
      </c>
      <c r="D7" s="6" t="n">
        <v>154</v>
      </c>
      <c r="E7" s="6" t="n">
        <v>5</v>
      </c>
      <c r="F7" s="4" t="inlineStr">
        <is>
          <t xml:space="preserve"> </t>
        </is>
      </c>
      <c r="G7" s="4" t="inlineStr">
        <is>
          <t xml:space="preserve"> </t>
        </is>
      </c>
    </row>
    <row r="8">
      <c r="A8" s="4" t="inlineStr">
        <is>
          <t>Transnational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 property</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Gain on sales of investment properties, net | $</t>
        </is>
      </c>
      <c r="B11" s="6" t="n">
        <v>1502</v>
      </c>
      <c r="C11" s="4" t="inlineStr">
        <is>
          <t xml:space="preserve"> </t>
        </is>
      </c>
      <c r="D11" s="6" t="n">
        <v>1502</v>
      </c>
      <c r="E11" s="6" t="n">
        <v>1497</v>
      </c>
      <c r="F11" s="4" t="inlineStr">
        <is>
          <t xml:space="preserve"> </t>
        </is>
      </c>
      <c r="G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 | property</t>
        </is>
      </c>
      <c r="B14" s="4" t="inlineStr">
        <is>
          <t xml:space="preserve"> </t>
        </is>
      </c>
      <c r="C14" s="5" t="n">
        <v>121</v>
      </c>
      <c r="D14" s="4" t="inlineStr">
        <is>
          <t xml:space="preserve"> </t>
        </is>
      </c>
      <c r="E14" s="4" t="inlineStr">
        <is>
          <t xml:space="preserve"> </t>
        </is>
      </c>
      <c r="F14" s="4" t="inlineStr">
        <is>
          <t xml:space="preserve"> </t>
        </is>
      </c>
      <c r="G14" s="5" t="n">
        <v>160</v>
      </c>
    </row>
    <row r="15">
      <c r="A15" s="4" t="inlineStr">
        <is>
          <t>Retail | Discontinued Operations,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 property</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 PROPERTIES - Amortization (Details) - USD ($) $ in Thousands</t>
        </is>
      </c>
      <c r="B1" s="2" t="inlineStr">
        <is>
          <t>3 Months Ended</t>
        </is>
      </c>
    </row>
    <row r="2">
      <c r="B2" s="2" t="inlineStr">
        <is>
          <t>Mar. 31, 2025</t>
        </is>
      </c>
      <c r="C2" s="2" t="inlineStr">
        <is>
          <t>Mar. 31, 2024</t>
        </is>
      </c>
      <c r="D2" s="2" t="inlineStr">
        <is>
          <t>Dec. 31, 2024</t>
        </is>
      </c>
    </row>
    <row r="3">
      <c r="A3" s="3" t="inlineStr">
        <is>
          <t>Acquired lease intangible assets, net</t>
        </is>
      </c>
      <c r="B3" s="4" t="inlineStr">
        <is>
          <t xml:space="preserve"> </t>
        </is>
      </c>
      <c r="C3" s="4" t="inlineStr">
        <is>
          <t xml:space="preserve"> </t>
        </is>
      </c>
      <c r="D3" s="4" t="inlineStr">
        <is>
          <t xml:space="preserve"> </t>
        </is>
      </c>
    </row>
    <row r="4">
      <c r="A4" s="4" t="inlineStr">
        <is>
          <t>Period from April 1 to December 31, 2025</t>
        </is>
      </c>
      <c r="B4" s="6" t="n">
        <v>8768</v>
      </c>
      <c r="C4" s="4" t="inlineStr">
        <is>
          <t xml:space="preserve"> </t>
        </is>
      </c>
      <c r="D4" s="4" t="inlineStr">
        <is>
          <t xml:space="preserve"> </t>
        </is>
      </c>
    </row>
    <row r="5">
      <c r="A5" s="4" t="inlineStr">
        <is>
          <t>2026</t>
        </is>
      </c>
      <c r="B5" s="5" t="n">
        <v>11691</v>
      </c>
      <c r="C5" s="4" t="inlineStr">
        <is>
          <t xml:space="preserve"> </t>
        </is>
      </c>
      <c r="D5" s="4" t="inlineStr">
        <is>
          <t xml:space="preserve"> </t>
        </is>
      </c>
    </row>
    <row r="6">
      <c r="A6" s="4" t="inlineStr">
        <is>
          <t>2027</t>
        </is>
      </c>
      <c r="B6" s="5" t="n">
        <v>11691</v>
      </c>
      <c r="C6" s="4" t="inlineStr">
        <is>
          <t xml:space="preserve"> </t>
        </is>
      </c>
      <c r="D6" s="4" t="inlineStr">
        <is>
          <t xml:space="preserve"> </t>
        </is>
      </c>
    </row>
    <row r="7">
      <c r="A7" s="4" t="inlineStr">
        <is>
          <t>2028</t>
        </is>
      </c>
      <c r="B7" s="5" t="n">
        <v>11691</v>
      </c>
      <c r="C7" s="4" t="inlineStr">
        <is>
          <t xml:space="preserve"> </t>
        </is>
      </c>
      <c r="D7" s="4" t="inlineStr">
        <is>
          <t xml:space="preserve"> </t>
        </is>
      </c>
    </row>
    <row r="8">
      <c r="A8" s="4" t="inlineStr">
        <is>
          <t>2029</t>
        </is>
      </c>
      <c r="B8" s="5" t="n">
        <v>11691</v>
      </c>
      <c r="C8" s="4" t="inlineStr">
        <is>
          <t xml:space="preserve"> </t>
        </is>
      </c>
      <c r="D8" s="4" t="inlineStr">
        <is>
          <t xml:space="preserve"> </t>
        </is>
      </c>
    </row>
    <row r="9">
      <c r="A9" s="4" t="inlineStr">
        <is>
          <t>Thereafter</t>
        </is>
      </c>
      <c r="B9" s="5" t="n">
        <v>128595</v>
      </c>
      <c r="C9" s="4" t="inlineStr">
        <is>
          <t xml:space="preserve"> </t>
        </is>
      </c>
      <c r="D9" s="4" t="inlineStr">
        <is>
          <t xml:space="preserve"> </t>
        </is>
      </c>
    </row>
    <row r="10">
      <c r="A10" s="4" t="inlineStr">
        <is>
          <t>Total</t>
        </is>
      </c>
      <c r="B10" s="5" t="n">
        <v>184127</v>
      </c>
      <c r="C10" s="4" t="inlineStr">
        <is>
          <t xml:space="preserve"> </t>
        </is>
      </c>
      <c r="D10" s="6" t="n">
        <v>191262</v>
      </c>
    </row>
    <row r="11">
      <c r="A11" s="3" t="inlineStr">
        <is>
          <t>Acquired below market lease intangibles</t>
        </is>
      </c>
      <c r="B11" s="4" t="inlineStr">
        <is>
          <t xml:space="preserve"> </t>
        </is>
      </c>
      <c r="C11" s="4" t="inlineStr">
        <is>
          <t xml:space="preserve"> </t>
        </is>
      </c>
      <c r="D11" s="4" t="inlineStr">
        <is>
          <t xml:space="preserve"> </t>
        </is>
      </c>
    </row>
    <row r="12">
      <c r="A12" s="4" t="inlineStr">
        <is>
          <t>Period from April 1 to December 31, 2025</t>
        </is>
      </c>
      <c r="B12" s="5" t="n">
        <v>3309</v>
      </c>
      <c r="C12" s="4" t="inlineStr">
        <is>
          <t xml:space="preserve"> </t>
        </is>
      </c>
      <c r="D12" s="4" t="inlineStr">
        <is>
          <t xml:space="preserve"> </t>
        </is>
      </c>
    </row>
    <row r="13">
      <c r="A13" s="4" t="inlineStr">
        <is>
          <t>2026</t>
        </is>
      </c>
      <c r="B13" s="5" t="n">
        <v>4412</v>
      </c>
      <c r="C13" s="4" t="inlineStr">
        <is>
          <t xml:space="preserve"> </t>
        </is>
      </c>
      <c r="D13" s="4" t="inlineStr">
        <is>
          <t xml:space="preserve"> </t>
        </is>
      </c>
    </row>
    <row r="14">
      <c r="A14" s="4" t="inlineStr">
        <is>
          <t>2027</t>
        </is>
      </c>
      <c r="B14" s="5" t="n">
        <v>4412</v>
      </c>
      <c r="C14" s="4" t="inlineStr">
        <is>
          <t xml:space="preserve"> </t>
        </is>
      </c>
      <c r="D14" s="4" t="inlineStr">
        <is>
          <t xml:space="preserve"> </t>
        </is>
      </c>
    </row>
    <row r="15">
      <c r="A15" s="4" t="inlineStr">
        <is>
          <t>2028</t>
        </is>
      </c>
      <c r="B15" s="5" t="n">
        <v>4412</v>
      </c>
      <c r="C15" s="4" t="inlineStr">
        <is>
          <t xml:space="preserve"> </t>
        </is>
      </c>
      <c r="D15" s="4" t="inlineStr">
        <is>
          <t xml:space="preserve"> </t>
        </is>
      </c>
    </row>
    <row r="16">
      <c r="A16" s="4" t="inlineStr">
        <is>
          <t>2029</t>
        </is>
      </c>
      <c r="B16" s="5" t="n">
        <v>4412</v>
      </c>
      <c r="C16" s="4" t="inlineStr">
        <is>
          <t xml:space="preserve"> </t>
        </is>
      </c>
      <c r="D16" s="4" t="inlineStr">
        <is>
          <t xml:space="preserve"> </t>
        </is>
      </c>
    </row>
    <row r="17">
      <c r="A17" s="4" t="inlineStr">
        <is>
          <t>Thereafter</t>
        </is>
      </c>
      <c r="B17" s="5" t="n">
        <v>48537</v>
      </c>
      <c r="C17" s="4" t="inlineStr">
        <is>
          <t xml:space="preserve"> </t>
        </is>
      </c>
      <c r="D17" s="4" t="inlineStr">
        <is>
          <t xml:space="preserve"> </t>
        </is>
      </c>
    </row>
    <row r="18">
      <c r="A18" s="4" t="inlineStr">
        <is>
          <t>Total</t>
        </is>
      </c>
      <c r="B18" s="5" t="n">
        <v>69494</v>
      </c>
      <c r="C18" s="4" t="inlineStr">
        <is>
          <t xml:space="preserve"> </t>
        </is>
      </c>
      <c r="D18" s="5" t="n">
        <v>73205</v>
      </c>
    </row>
    <row r="19">
      <c r="A19" s="4" t="inlineStr">
        <is>
          <t>Acquired lease intangible assets, net, accumulated amortization</t>
        </is>
      </c>
      <c r="B19" s="5" t="n">
        <v>48711</v>
      </c>
      <c r="C19" s="4" t="inlineStr">
        <is>
          <t xml:space="preserve"> </t>
        </is>
      </c>
      <c r="D19" s="5" t="n">
        <v>46819</v>
      </c>
    </row>
    <row r="20">
      <c r="A20" s="4" t="inlineStr">
        <is>
          <t>Acquired lease intangible liabilities, accumulated amortization</t>
        </is>
      </c>
      <c r="B20" s="5" t="n">
        <v>18385</v>
      </c>
      <c r="C20" s="4" t="inlineStr">
        <is>
          <t xml:space="preserve"> </t>
        </is>
      </c>
      <c r="D20" s="6" t="n">
        <v>17920</v>
      </c>
    </row>
    <row r="21">
      <c r="A21" s="4" t="inlineStr">
        <is>
          <t>Amortization of below market lease intangibles</t>
        </is>
      </c>
      <c r="B21" s="5" t="n">
        <v>1139</v>
      </c>
      <c r="C21" s="6" t="n">
        <v>1349</v>
      </c>
      <c r="D21" s="4" t="inlineStr">
        <is>
          <t xml:space="preserve"> </t>
        </is>
      </c>
    </row>
    <row r="22">
      <c r="A22" s="4" t="inlineStr">
        <is>
          <t>Above market lease intangibles</t>
        </is>
      </c>
      <c r="B22" s="4" t="inlineStr">
        <is>
          <t xml:space="preserve"> </t>
        </is>
      </c>
      <c r="C22" s="4" t="inlineStr">
        <is>
          <t xml:space="preserve"> </t>
        </is>
      </c>
      <c r="D22" s="4" t="inlineStr">
        <is>
          <t xml:space="preserve"> </t>
        </is>
      </c>
    </row>
    <row r="23">
      <c r="A23" s="3" t="inlineStr">
        <is>
          <t>Acquired lease intangible assets, net</t>
        </is>
      </c>
      <c r="B23" s="4" t="inlineStr">
        <is>
          <t xml:space="preserve"> </t>
        </is>
      </c>
      <c r="C23" s="4" t="inlineStr">
        <is>
          <t xml:space="preserve"> </t>
        </is>
      </c>
      <c r="D23" s="4" t="inlineStr">
        <is>
          <t xml:space="preserve"> </t>
        </is>
      </c>
    </row>
    <row r="24">
      <c r="A24" s="4" t="inlineStr">
        <is>
          <t>Period from April 1 to December 31, 2025</t>
        </is>
      </c>
      <c r="B24" s="5" t="n">
        <v>5500</v>
      </c>
      <c r="C24" s="4" t="inlineStr">
        <is>
          <t xml:space="preserve"> </t>
        </is>
      </c>
      <c r="D24" s="4" t="inlineStr">
        <is>
          <t xml:space="preserve"> </t>
        </is>
      </c>
    </row>
    <row r="25">
      <c r="A25" s="4" t="inlineStr">
        <is>
          <t>2026</t>
        </is>
      </c>
      <c r="B25" s="5" t="n">
        <v>7333</v>
      </c>
      <c r="C25" s="4" t="inlineStr">
        <is>
          <t xml:space="preserve"> </t>
        </is>
      </c>
      <c r="D25" s="4" t="inlineStr">
        <is>
          <t xml:space="preserve"> </t>
        </is>
      </c>
    </row>
    <row r="26">
      <c r="A26" s="4" t="inlineStr">
        <is>
          <t>2027</t>
        </is>
      </c>
      <c r="B26" s="5" t="n">
        <v>7333</v>
      </c>
      <c r="C26" s="4" t="inlineStr">
        <is>
          <t xml:space="preserve"> </t>
        </is>
      </c>
      <c r="D26" s="4" t="inlineStr">
        <is>
          <t xml:space="preserve"> </t>
        </is>
      </c>
    </row>
    <row r="27">
      <c r="A27" s="4" t="inlineStr">
        <is>
          <t>2028</t>
        </is>
      </c>
      <c r="B27" s="5" t="n">
        <v>7333</v>
      </c>
      <c r="C27" s="4" t="inlineStr">
        <is>
          <t xml:space="preserve"> </t>
        </is>
      </c>
      <c r="D27" s="4" t="inlineStr">
        <is>
          <t xml:space="preserve"> </t>
        </is>
      </c>
    </row>
    <row r="28">
      <c r="A28" s="4" t="inlineStr">
        <is>
          <t>2029</t>
        </is>
      </c>
      <c r="B28" s="5" t="n">
        <v>7333</v>
      </c>
      <c r="C28" s="4" t="inlineStr">
        <is>
          <t xml:space="preserve"> </t>
        </is>
      </c>
      <c r="D28" s="4" t="inlineStr">
        <is>
          <t xml:space="preserve"> </t>
        </is>
      </c>
    </row>
    <row r="29">
      <c r="A29" s="4" t="inlineStr">
        <is>
          <t>Thereafter</t>
        </is>
      </c>
      <c r="B29" s="5" t="n">
        <v>80663</v>
      </c>
      <c r="C29" s="4" t="inlineStr">
        <is>
          <t xml:space="preserve"> </t>
        </is>
      </c>
      <c r="D29" s="4" t="inlineStr">
        <is>
          <t xml:space="preserve"> </t>
        </is>
      </c>
    </row>
    <row r="30">
      <c r="A30" s="4" t="inlineStr">
        <is>
          <t>Total</t>
        </is>
      </c>
      <c r="B30" s="5" t="n">
        <v>115495</v>
      </c>
      <c r="C30" s="4" t="inlineStr">
        <is>
          <t xml:space="preserve"> </t>
        </is>
      </c>
      <c r="D30" s="4" t="inlineStr">
        <is>
          <t xml:space="preserve"> </t>
        </is>
      </c>
    </row>
    <row r="31">
      <c r="A31" s="3" t="inlineStr">
        <is>
          <t>Acquired below market lease intangibles</t>
        </is>
      </c>
      <c r="B31" s="4" t="inlineStr">
        <is>
          <t xml:space="preserve"> </t>
        </is>
      </c>
      <c r="C31" s="4" t="inlineStr">
        <is>
          <t xml:space="preserve"> </t>
        </is>
      </c>
      <c r="D31" s="4" t="inlineStr">
        <is>
          <t xml:space="preserve"> </t>
        </is>
      </c>
    </row>
    <row r="32">
      <c r="A32" s="4" t="inlineStr">
        <is>
          <t>Amortization of lease intangible assets</t>
        </is>
      </c>
      <c r="B32" s="5" t="n">
        <v>1872</v>
      </c>
      <c r="C32" s="5" t="n">
        <v>1910</v>
      </c>
      <c r="D32" s="4" t="inlineStr">
        <is>
          <t xml:space="preserve"> </t>
        </is>
      </c>
    </row>
    <row r="33">
      <c r="A33" s="4" t="inlineStr">
        <is>
          <t>In-place lease value intangibles</t>
        </is>
      </c>
      <c r="B33" s="4" t="inlineStr">
        <is>
          <t xml:space="preserve"> </t>
        </is>
      </c>
      <c r="C33" s="4" t="inlineStr">
        <is>
          <t xml:space="preserve"> </t>
        </is>
      </c>
      <c r="D33" s="4" t="inlineStr">
        <is>
          <t xml:space="preserve"> </t>
        </is>
      </c>
    </row>
    <row r="34">
      <c r="A34" s="3" t="inlineStr">
        <is>
          <t>Acquired lease intangible assets, net</t>
        </is>
      </c>
      <c r="B34" s="4" t="inlineStr">
        <is>
          <t xml:space="preserve"> </t>
        </is>
      </c>
      <c r="C34" s="4" t="inlineStr">
        <is>
          <t xml:space="preserve"> </t>
        </is>
      </c>
      <c r="D34" s="4" t="inlineStr">
        <is>
          <t xml:space="preserve"> </t>
        </is>
      </c>
    </row>
    <row r="35">
      <c r="A35" s="4" t="inlineStr">
        <is>
          <t>Period from April 1 to December 31, 2025</t>
        </is>
      </c>
      <c r="B35" s="5" t="n">
        <v>3268</v>
      </c>
      <c r="C35" s="4" t="inlineStr">
        <is>
          <t xml:space="preserve"> </t>
        </is>
      </c>
      <c r="D35" s="4" t="inlineStr">
        <is>
          <t xml:space="preserve"> </t>
        </is>
      </c>
    </row>
    <row r="36">
      <c r="A36" s="4" t="inlineStr">
        <is>
          <t>2026</t>
        </is>
      </c>
      <c r="B36" s="5" t="n">
        <v>4358</v>
      </c>
      <c r="C36" s="4" t="inlineStr">
        <is>
          <t xml:space="preserve"> </t>
        </is>
      </c>
      <c r="D36" s="4" t="inlineStr">
        <is>
          <t xml:space="preserve"> </t>
        </is>
      </c>
    </row>
    <row r="37">
      <c r="A37" s="4" t="inlineStr">
        <is>
          <t>2027</t>
        </is>
      </c>
      <c r="B37" s="5" t="n">
        <v>4358</v>
      </c>
      <c r="C37" s="4" t="inlineStr">
        <is>
          <t xml:space="preserve"> </t>
        </is>
      </c>
      <c r="D37" s="4" t="inlineStr">
        <is>
          <t xml:space="preserve"> </t>
        </is>
      </c>
    </row>
    <row r="38">
      <c r="A38" s="4" t="inlineStr">
        <is>
          <t>2028</t>
        </is>
      </c>
      <c r="B38" s="5" t="n">
        <v>4358</v>
      </c>
      <c r="C38" s="4" t="inlineStr">
        <is>
          <t xml:space="preserve"> </t>
        </is>
      </c>
      <c r="D38" s="4" t="inlineStr">
        <is>
          <t xml:space="preserve"> </t>
        </is>
      </c>
    </row>
    <row r="39">
      <c r="A39" s="4" t="inlineStr">
        <is>
          <t>2029</t>
        </is>
      </c>
      <c r="B39" s="5" t="n">
        <v>4358</v>
      </c>
      <c r="C39" s="4" t="inlineStr">
        <is>
          <t xml:space="preserve"> </t>
        </is>
      </c>
      <c r="D39" s="4" t="inlineStr">
        <is>
          <t xml:space="preserve"> </t>
        </is>
      </c>
    </row>
    <row r="40">
      <c r="A40" s="4" t="inlineStr">
        <is>
          <t>Thereafter</t>
        </is>
      </c>
      <c r="B40" s="5" t="n">
        <v>47932</v>
      </c>
      <c r="C40" s="4" t="inlineStr">
        <is>
          <t xml:space="preserve"> </t>
        </is>
      </c>
      <c r="D40" s="4" t="inlineStr">
        <is>
          <t xml:space="preserve"> </t>
        </is>
      </c>
    </row>
    <row r="41">
      <c r="A41" s="4" t="inlineStr">
        <is>
          <t>Total</t>
        </is>
      </c>
      <c r="B41" s="5" t="n">
        <v>68632</v>
      </c>
      <c r="C41" s="4" t="inlineStr">
        <is>
          <t xml:space="preserve"> </t>
        </is>
      </c>
      <c r="D41" s="4" t="inlineStr">
        <is>
          <t xml:space="preserve"> </t>
        </is>
      </c>
    </row>
    <row r="42">
      <c r="A42" s="3" t="inlineStr">
        <is>
          <t>Acquired below market lease intangibles</t>
        </is>
      </c>
      <c r="B42" s="4" t="inlineStr">
        <is>
          <t xml:space="preserve"> </t>
        </is>
      </c>
      <c r="C42" s="4" t="inlineStr">
        <is>
          <t xml:space="preserve"> </t>
        </is>
      </c>
      <c r="D42" s="4" t="inlineStr">
        <is>
          <t xml:space="preserve"> </t>
        </is>
      </c>
    </row>
    <row r="43">
      <c r="A43" s="4" t="inlineStr">
        <is>
          <t>Amortization of lease intangible assets</t>
        </is>
      </c>
      <c r="B43" s="6" t="n">
        <v>1109</v>
      </c>
      <c r="C43" s="6" t="n">
        <v>1190</v>
      </c>
      <c r="D43"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2" customWidth="1" min="3" max="3"/>
    <col width="35" customWidth="1" min="4" max="4"/>
    <col width="22" customWidth="1" min="5" max="5"/>
  </cols>
  <sheetData>
    <row r="1">
      <c r="A1" s="1" t="inlineStr">
        <is>
          <t>INVESTMENT PROPERTIES - Dispositions (Details) ft² in Thousands, $ in Thousands</t>
        </is>
      </c>
      <c r="C1" s="2" t="inlineStr">
        <is>
          <t>3 Months Ended</t>
        </is>
      </c>
      <c r="E1" s="2" t="inlineStr">
        <is>
          <t>9 Months Ended</t>
        </is>
      </c>
    </row>
    <row r="2">
      <c r="B2" s="2" t="inlineStr">
        <is>
          <t>Mar. 15, 2024 USD ($) ft²</t>
        </is>
      </c>
      <c r="C2" s="2" t="inlineStr">
        <is>
          <t>Mar. 31, 2025 USD ($)</t>
        </is>
      </c>
      <c r="D2" s="2" t="inlineStr">
        <is>
          <t>Mar. 31, 2024 USD ($) ft² property</t>
        </is>
      </c>
      <c r="E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ggregate Proceeds, Net</t>
        </is>
      </c>
      <c r="B4" s="4" t="inlineStr">
        <is>
          <t xml:space="preserve"> </t>
        </is>
      </c>
      <c r="C4" s="6" t="n">
        <v>0</v>
      </c>
      <c r="D4" s="6" t="n">
        <v>16096</v>
      </c>
      <c r="E4" s="4" t="inlineStr">
        <is>
          <t xml:space="preserve"> </t>
        </is>
      </c>
    </row>
    <row r="5">
      <c r="A5" s="4" t="inlineStr">
        <is>
          <t>Gain</t>
        </is>
      </c>
      <c r="B5" s="4" t="inlineStr">
        <is>
          <t xml:space="preserve"> </t>
        </is>
      </c>
      <c r="C5" s="6" t="n">
        <v>0</v>
      </c>
      <c r="D5" s="5" t="n">
        <v>1348</v>
      </c>
      <c r="E5" s="4" t="inlineStr">
        <is>
          <t xml:space="preserve"> </t>
        </is>
      </c>
    </row>
    <row r="6">
      <c r="A6" s="4" t="inlineStr">
        <is>
          <t>Selling expenses</t>
        </is>
      </c>
      <c r="B6" s="4" t="inlineStr">
        <is>
          <t xml:space="preserve"> </t>
        </is>
      </c>
      <c r="C6" s="4" t="inlineStr">
        <is>
          <t xml:space="preserve"> </t>
        </is>
      </c>
      <c r="D6" s="6" t="n">
        <v>154</v>
      </c>
      <c r="E6" s="6" t="n">
        <v>5</v>
      </c>
    </row>
    <row r="7">
      <c r="A7" s="4" t="inlineStr">
        <is>
          <t>Transnational Portfolio</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Square Footage | ft²</t>
        </is>
      </c>
      <c r="B9" s="5" t="n">
        <v>302</v>
      </c>
      <c r="C9" s="4" t="inlineStr">
        <is>
          <t xml:space="preserve"> </t>
        </is>
      </c>
      <c r="D9" s="5" t="n">
        <v>302</v>
      </c>
      <c r="E9" s="4" t="inlineStr">
        <is>
          <t xml:space="preserve"> </t>
        </is>
      </c>
    </row>
    <row r="10">
      <c r="A10" s="4" t="inlineStr">
        <is>
          <t>Gross Sales Proceeds</t>
        </is>
      </c>
      <c r="B10" s="6" t="n">
        <v>16459</v>
      </c>
      <c r="C10" s="4" t="inlineStr">
        <is>
          <t xml:space="preserve"> </t>
        </is>
      </c>
      <c r="D10" s="6" t="n">
        <v>16459</v>
      </c>
      <c r="E10" s="4" t="inlineStr">
        <is>
          <t xml:space="preserve"> </t>
        </is>
      </c>
    </row>
    <row r="11">
      <c r="A11" s="4" t="inlineStr">
        <is>
          <t>Aggregate Proceeds, Net</t>
        </is>
      </c>
      <c r="B11" s="5" t="n">
        <v>16096</v>
      </c>
      <c r="C11" s="4" t="inlineStr">
        <is>
          <t xml:space="preserve"> </t>
        </is>
      </c>
      <c r="D11" s="5" t="n">
        <v>16096</v>
      </c>
      <c r="E11" s="4" t="inlineStr">
        <is>
          <t xml:space="preserve"> </t>
        </is>
      </c>
    </row>
    <row r="12">
      <c r="A12" s="4" t="inlineStr">
        <is>
          <t>Gain</t>
        </is>
      </c>
      <c r="B12" s="6" t="n">
        <v>1502</v>
      </c>
      <c r="C12" s="4" t="inlineStr">
        <is>
          <t xml:space="preserve"> </t>
        </is>
      </c>
      <c r="D12" s="6" t="n">
        <v>1502</v>
      </c>
      <c r="E12" s="6" t="n">
        <v>1497</v>
      </c>
    </row>
    <row r="13">
      <c r="A13" s="4" t="inlineStr">
        <is>
          <t>Number of real estate properties | property</t>
        </is>
      </c>
      <c r="B13" s="4" t="inlineStr">
        <is>
          <t xml:space="preserve"> </t>
        </is>
      </c>
      <c r="C13" s="4" t="inlineStr">
        <is>
          <t xml:space="preserve"> </t>
        </is>
      </c>
      <c r="D13" s="5" t="n">
        <v>3</v>
      </c>
      <c r="E13"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 PROPERTIES - Investment Property Held for Sale (Details) - USD ($) $ in Thousands</t>
        </is>
      </c>
      <c r="B1" s="2" t="inlineStr">
        <is>
          <t>3 Months Ended</t>
        </is>
      </c>
    </row>
    <row r="2">
      <c r="B2" s="2" t="inlineStr">
        <is>
          <t>Mar. 31, 2025</t>
        </is>
      </c>
      <c r="C2" s="2" t="inlineStr">
        <is>
          <t>Mar. 31, 2024</t>
        </is>
      </c>
      <c r="D2" s="2" t="inlineStr">
        <is>
          <t>May 23, 2025</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vision for impairment of investment properties</t>
        </is>
      </c>
      <c r="B4" s="6" t="n">
        <v>0</v>
      </c>
      <c r="C4" s="6" t="n">
        <v>0</v>
      </c>
      <c r="D4" s="4" t="inlineStr">
        <is>
          <t xml:space="preserve"> </t>
        </is>
      </c>
      <c r="E4" s="4" t="inlineStr">
        <is>
          <t xml:space="preserve"> </t>
        </is>
      </c>
    </row>
    <row r="5">
      <c r="A5" s="4" t="inlineStr">
        <is>
          <t>Aggregate Proceeds, Net</t>
        </is>
      </c>
      <c r="B5" s="5" t="n">
        <v>0</v>
      </c>
      <c r="C5" s="6" t="n">
        <v>16096</v>
      </c>
      <c r="D5" s="4" t="inlineStr">
        <is>
          <t xml:space="preserve"> </t>
        </is>
      </c>
      <c r="E5" s="4" t="inlineStr">
        <is>
          <t xml:space="preserve"> </t>
        </is>
      </c>
    </row>
    <row r="6">
      <c r="A6" s="4" t="inlineStr">
        <is>
          <t>Assets associated with investment properties held for sale</t>
        </is>
      </c>
      <c r="B6" s="5" t="n">
        <v>16673</v>
      </c>
      <c r="C6" s="4" t="inlineStr">
        <is>
          <t xml:space="preserve"> </t>
        </is>
      </c>
      <c r="D6" s="4" t="inlineStr">
        <is>
          <t xml:space="preserve"> </t>
        </is>
      </c>
      <c r="E6" s="6" t="n">
        <v>0</v>
      </c>
    </row>
    <row r="7">
      <c r="A7" s="4" t="inlineStr">
        <is>
          <t>Liabilities associated with investment properties held for sale</t>
        </is>
      </c>
      <c r="B7" s="5" t="n">
        <v>2715</v>
      </c>
      <c r="C7" s="4" t="inlineStr">
        <is>
          <t xml:space="preserve"> </t>
        </is>
      </c>
      <c r="D7" s="4" t="inlineStr">
        <is>
          <t xml:space="preserve"> </t>
        </is>
      </c>
      <c r="E7" s="6" t="n">
        <v>0</v>
      </c>
    </row>
    <row r="8">
      <c r="A8" s="4" t="inlineStr">
        <is>
          <t>Disposal Group, Held-for-sale, Not Discontinued Operations | Miami, FL</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5" t="n">
        <v>8820</v>
      </c>
      <c r="C10" s="4" t="inlineStr">
        <is>
          <t xml:space="preserve"> </t>
        </is>
      </c>
      <c r="D10" s="4" t="inlineStr">
        <is>
          <t xml:space="preserve"> </t>
        </is>
      </c>
      <c r="E10" s="4" t="inlineStr">
        <is>
          <t xml:space="preserve"> </t>
        </is>
      </c>
    </row>
    <row r="11">
      <c r="A11" s="4" t="inlineStr">
        <is>
          <t>Net investment properties</t>
        </is>
      </c>
      <c r="B11" s="5" t="n">
        <v>8820</v>
      </c>
      <c r="C11" s="4" t="inlineStr">
        <is>
          <t xml:space="preserve"> </t>
        </is>
      </c>
      <c r="D11" s="4" t="inlineStr">
        <is>
          <t xml:space="preserve"> </t>
        </is>
      </c>
      <c r="E11" s="4" t="inlineStr">
        <is>
          <t xml:space="preserve"> </t>
        </is>
      </c>
    </row>
    <row r="12">
      <c r="A12" s="4" t="inlineStr">
        <is>
          <t>Disposal Group, Held-for-sale, Not Discontinued Operations | Miami, FL | Forecas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Gross Sales Proceeds</t>
        </is>
      </c>
      <c r="B14" s="4" t="inlineStr">
        <is>
          <t xml:space="preserve"> </t>
        </is>
      </c>
      <c r="C14" s="4" t="inlineStr">
        <is>
          <t xml:space="preserve"> </t>
        </is>
      </c>
      <c r="D14" s="6" t="n">
        <v>15576</v>
      </c>
      <c r="E14" s="4" t="inlineStr">
        <is>
          <t xml:space="preserve"> </t>
        </is>
      </c>
    </row>
    <row r="15">
      <c r="A15" s="4" t="inlineStr">
        <is>
          <t>Disposal Group, Held-for-sale, Not Discontinued Operations | Pittsburgh, PA</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Carrying Value</t>
        </is>
      </c>
      <c r="B17" s="5" t="n">
        <v>5138</v>
      </c>
      <c r="C17" s="4" t="inlineStr">
        <is>
          <t xml:space="preserve"> </t>
        </is>
      </c>
      <c r="D17" s="4" t="inlineStr">
        <is>
          <t xml:space="preserve"> </t>
        </is>
      </c>
      <c r="E17" s="4" t="inlineStr">
        <is>
          <t xml:space="preserve"> </t>
        </is>
      </c>
    </row>
    <row r="18">
      <c r="A18" s="4" t="inlineStr">
        <is>
          <t>Net investment properties</t>
        </is>
      </c>
      <c r="B18" s="5" t="n">
        <v>5138</v>
      </c>
      <c r="C18" s="4" t="inlineStr">
        <is>
          <t xml:space="preserve"> </t>
        </is>
      </c>
      <c r="D18" s="4" t="inlineStr">
        <is>
          <t xml:space="preserve"> </t>
        </is>
      </c>
      <c r="E18" s="4" t="inlineStr">
        <is>
          <t xml:space="preserve"> </t>
        </is>
      </c>
    </row>
    <row r="19">
      <c r="A19" s="4" t="inlineStr">
        <is>
          <t>Disposal Group, Held-for-sale, Not Discontinued Operations | Pittsburgh, PA | Forecas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Gross Sales Proceeds</t>
        </is>
      </c>
      <c r="B21" s="4" t="inlineStr">
        <is>
          <t xml:space="preserve"> </t>
        </is>
      </c>
      <c r="C21" s="4" t="inlineStr">
        <is>
          <t xml:space="preserve"> </t>
        </is>
      </c>
      <c r="D21" s="6" t="n">
        <v>5260</v>
      </c>
      <c r="E21" s="4" t="inlineStr">
        <is>
          <t xml:space="preserve"> </t>
        </is>
      </c>
    </row>
    <row r="22">
      <c r="A22" s="4" t="inlineStr">
        <is>
          <t>Disposal Group, Held-for-sale, Not Discontinued Operations | Miami, Fl And Pittsburgh, PA</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5" t="n">
        <v>8165</v>
      </c>
      <c r="C24" s="4" t="inlineStr">
        <is>
          <t xml:space="preserve"> </t>
        </is>
      </c>
      <c r="D24" s="4" t="inlineStr">
        <is>
          <t xml:space="preserve"> </t>
        </is>
      </c>
      <c r="E24" s="4" t="inlineStr">
        <is>
          <t xml:space="preserve"> </t>
        </is>
      </c>
    </row>
    <row r="25">
      <c r="A25" s="4" t="inlineStr">
        <is>
          <t>Land and improvements</t>
        </is>
      </c>
      <c r="B25" s="5" t="n">
        <v>2500</v>
      </c>
      <c r="C25" s="4" t="inlineStr">
        <is>
          <t xml:space="preserve"> </t>
        </is>
      </c>
      <c r="D25" s="4" t="inlineStr">
        <is>
          <t xml:space="preserve"> </t>
        </is>
      </c>
      <c r="E25" s="4" t="inlineStr">
        <is>
          <t xml:space="preserve"> </t>
        </is>
      </c>
    </row>
    <row r="26">
      <c r="A26" s="4" t="inlineStr">
        <is>
          <t>Building and other improvements</t>
        </is>
      </c>
      <c r="B26" s="5" t="n">
        <v>6499</v>
      </c>
      <c r="C26" s="4" t="inlineStr">
        <is>
          <t xml:space="preserve"> </t>
        </is>
      </c>
      <c r="D26" s="4" t="inlineStr">
        <is>
          <t xml:space="preserve"> </t>
        </is>
      </c>
      <c r="E26" s="4" t="inlineStr">
        <is>
          <t xml:space="preserve"> </t>
        </is>
      </c>
    </row>
    <row r="27">
      <c r="A27" s="4" t="inlineStr">
        <is>
          <t>Less: accumulated depreciation</t>
        </is>
      </c>
      <c r="B27" s="5" t="n">
        <v>-834</v>
      </c>
      <c r="C27" s="4" t="inlineStr">
        <is>
          <t xml:space="preserve"> </t>
        </is>
      </c>
      <c r="D27" s="4" t="inlineStr">
        <is>
          <t xml:space="preserve"> </t>
        </is>
      </c>
      <c r="E27" s="4" t="inlineStr">
        <is>
          <t xml:space="preserve"> </t>
        </is>
      </c>
    </row>
    <row r="28">
      <c r="A28" s="4" t="inlineStr">
        <is>
          <t>Net investment properties</t>
        </is>
      </c>
      <c r="B28" s="5" t="n">
        <v>8165</v>
      </c>
      <c r="C28" s="4" t="inlineStr">
        <is>
          <t xml:space="preserve"> </t>
        </is>
      </c>
      <c r="D28" s="4" t="inlineStr">
        <is>
          <t xml:space="preserve"> </t>
        </is>
      </c>
      <c r="E28" s="4" t="inlineStr">
        <is>
          <t xml:space="preserve"> </t>
        </is>
      </c>
    </row>
    <row r="29">
      <c r="A29" s="4" t="inlineStr">
        <is>
          <t>Accounts receivable</t>
        </is>
      </c>
      <c r="B29" s="5" t="n">
        <v>416</v>
      </c>
      <c r="C29" s="4" t="inlineStr">
        <is>
          <t xml:space="preserve"> </t>
        </is>
      </c>
      <c r="D29" s="4" t="inlineStr">
        <is>
          <t xml:space="preserve"> </t>
        </is>
      </c>
      <c r="E29" s="4" t="inlineStr">
        <is>
          <t xml:space="preserve"> </t>
        </is>
      </c>
    </row>
    <row r="30">
      <c r="A30" s="4" t="inlineStr">
        <is>
          <t>Lease intangible assets, net</t>
        </is>
      </c>
      <c r="B30" s="5" t="n">
        <v>4155</v>
      </c>
      <c r="C30" s="4" t="inlineStr">
        <is>
          <t xml:space="preserve"> </t>
        </is>
      </c>
      <c r="D30" s="4" t="inlineStr">
        <is>
          <t xml:space="preserve"> </t>
        </is>
      </c>
      <c r="E30" s="4" t="inlineStr">
        <is>
          <t xml:space="preserve"> </t>
        </is>
      </c>
    </row>
    <row r="31">
      <c r="A31" s="4" t="inlineStr">
        <is>
          <t>Right-of-use lease assets</t>
        </is>
      </c>
      <c r="B31" s="5" t="n">
        <v>3937</v>
      </c>
      <c r="C31" s="4" t="inlineStr">
        <is>
          <t xml:space="preserve"> </t>
        </is>
      </c>
      <c r="D31" s="4" t="inlineStr">
        <is>
          <t xml:space="preserve"> </t>
        </is>
      </c>
      <c r="E31" s="4" t="inlineStr">
        <is>
          <t xml:space="preserve"> </t>
        </is>
      </c>
    </row>
    <row r="32">
      <c r="A32" s="4" t="inlineStr">
        <is>
          <t>Assets associated with investment properties held for sale</t>
        </is>
      </c>
      <c r="B32" s="5" t="n">
        <v>16673</v>
      </c>
      <c r="C32" s="4" t="inlineStr">
        <is>
          <t xml:space="preserve"> </t>
        </is>
      </c>
      <c r="D32" s="4" t="inlineStr">
        <is>
          <t xml:space="preserve"> </t>
        </is>
      </c>
      <c r="E32" s="4" t="inlineStr">
        <is>
          <t xml:space="preserve"> </t>
        </is>
      </c>
    </row>
    <row r="33">
      <c r="A33" s="4" t="inlineStr">
        <is>
          <t>Lease intangible liabilities, net</t>
        </is>
      </c>
      <c r="B33" s="5" t="n">
        <v>2572</v>
      </c>
      <c r="C33" s="4" t="inlineStr">
        <is>
          <t xml:space="preserve"> </t>
        </is>
      </c>
      <c r="D33" s="4" t="inlineStr">
        <is>
          <t xml:space="preserve"> </t>
        </is>
      </c>
      <c r="E33" s="4" t="inlineStr">
        <is>
          <t xml:space="preserve"> </t>
        </is>
      </c>
    </row>
    <row r="34">
      <c r="A34" s="4" t="inlineStr">
        <is>
          <t>Lease liabilities</t>
        </is>
      </c>
      <c r="B34" s="5" t="n">
        <v>12</v>
      </c>
      <c r="C34" s="4" t="inlineStr">
        <is>
          <t xml:space="preserve"> </t>
        </is>
      </c>
      <c r="D34" s="4" t="inlineStr">
        <is>
          <t xml:space="preserve"> </t>
        </is>
      </c>
      <c r="E34" s="4" t="inlineStr">
        <is>
          <t xml:space="preserve"> </t>
        </is>
      </c>
    </row>
    <row r="35">
      <c r="A35" s="4" t="inlineStr">
        <is>
          <t>Other liabilities</t>
        </is>
      </c>
      <c r="B35" s="5" t="n">
        <v>131</v>
      </c>
      <c r="C35" s="4" t="inlineStr">
        <is>
          <t xml:space="preserve"> </t>
        </is>
      </c>
      <c r="D35" s="4" t="inlineStr">
        <is>
          <t xml:space="preserve"> </t>
        </is>
      </c>
      <c r="E35" s="4" t="inlineStr">
        <is>
          <t xml:space="preserve"> </t>
        </is>
      </c>
    </row>
    <row r="36">
      <c r="A36" s="4" t="inlineStr">
        <is>
          <t>Liabilities associated with investment properties held for sale</t>
        </is>
      </c>
      <c r="B36" s="6" t="n">
        <v>2715</v>
      </c>
      <c r="C36" s="4" t="inlineStr">
        <is>
          <t xml:space="preserve"> </t>
        </is>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ROPERTIES - Impairment of Investment Properties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Provision for impairment of investment properties</t>
        </is>
      </c>
      <c r="B4" s="6" t="n">
        <v>0</v>
      </c>
      <c r="C4"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37" customWidth="1" min="2" max="2"/>
    <col width="22" customWidth="1" min="3" max="3"/>
    <col width="22" customWidth="1" min="4" max="4"/>
    <col width="29" customWidth="1" min="5" max="5"/>
  </cols>
  <sheetData>
    <row r="1">
      <c r="A1" s="1" t="inlineStr">
        <is>
          <t>LEASES - Additional Information (Details) $ in Thousands</t>
        </is>
      </c>
      <c r="B1" s="2" t="inlineStr">
        <is>
          <t>3 Months Ended</t>
        </is>
      </c>
    </row>
    <row r="2">
      <c r="B2" s="2" t="inlineStr">
        <is>
          <t>Mar. 31, 2025 USD ($) lease property</t>
        </is>
      </c>
      <c r="C2" s="2" t="inlineStr">
        <is>
          <t>Mar. 31, 2024 USD ($)</t>
        </is>
      </c>
      <c r="D2" s="2" t="inlineStr">
        <is>
          <t>Dec. 31, 2024 USD ($)</t>
        </is>
      </c>
      <c r="E2" s="2" t="inlineStr">
        <is>
          <t>Jan. 30, 2021 lease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Master lease, term</t>
        </is>
      </c>
      <c r="B4" s="4" t="inlineStr">
        <is>
          <t>20 years</t>
        </is>
      </c>
      <c r="C4" s="4" t="inlineStr">
        <is>
          <t xml:space="preserve"> </t>
        </is>
      </c>
      <c r="D4" s="4" t="inlineStr">
        <is>
          <t xml:space="preserve"> </t>
        </is>
      </c>
      <c r="E4" s="4" t="inlineStr">
        <is>
          <t xml:space="preserve"> </t>
        </is>
      </c>
    </row>
    <row r="5">
      <c r="A5" s="4" t="inlineStr">
        <is>
          <t>Master lease, percent rent abatement in first year</t>
        </is>
      </c>
      <c r="B5" s="9" t="n">
        <v>0.5</v>
      </c>
      <c r="C5" s="4" t="inlineStr">
        <is>
          <t xml:space="preserve"> </t>
        </is>
      </c>
      <c r="D5" s="4" t="inlineStr">
        <is>
          <t xml:space="preserve"> </t>
        </is>
      </c>
      <c r="E5" s="4" t="inlineStr">
        <is>
          <t xml:space="preserve"> </t>
        </is>
      </c>
    </row>
    <row r="6">
      <c r="A6" s="4" t="inlineStr">
        <is>
          <t>Annual increase in base rent at the beginning of the third lease year</t>
        </is>
      </c>
      <c r="B6" s="9" t="n">
        <v>0.02</v>
      </c>
      <c r="C6" s="4" t="inlineStr">
        <is>
          <t xml:space="preserve"> </t>
        </is>
      </c>
      <c r="D6" s="4" t="inlineStr">
        <is>
          <t xml:space="preserve"> </t>
        </is>
      </c>
      <c r="E6" s="4" t="inlineStr">
        <is>
          <t xml:space="preserve"> </t>
        </is>
      </c>
    </row>
    <row r="7">
      <c r="A7" s="4" t="inlineStr">
        <is>
          <t>Ground lease reimbursement income</t>
        </is>
      </c>
      <c r="B7" s="6" t="n">
        <v>1027</v>
      </c>
      <c r="C7" s="6" t="n">
        <v>1035</v>
      </c>
      <c r="D7" s="4" t="inlineStr">
        <is>
          <t xml:space="preserve"> </t>
        </is>
      </c>
      <c r="E7" s="4" t="inlineStr">
        <is>
          <t xml:space="preserve"> </t>
        </is>
      </c>
    </row>
    <row r="8">
      <c r="A8" s="4" t="inlineStr">
        <is>
          <t>Lease payments received in advance</t>
        </is>
      </c>
      <c r="B8" s="5" t="n">
        <v>8185</v>
      </c>
      <c r="C8" s="4" t="inlineStr">
        <is>
          <t xml:space="preserve"> </t>
        </is>
      </c>
      <c r="D8" s="6" t="n">
        <v>8316</v>
      </c>
      <c r="E8" s="4" t="inlineStr">
        <is>
          <t xml:space="preserve"> </t>
        </is>
      </c>
    </row>
    <row r="9">
      <c r="A9" s="4" t="inlineStr">
        <is>
          <t>Sales and use taxes</t>
        </is>
      </c>
      <c r="B9" s="6" t="n">
        <v>88</v>
      </c>
      <c r="C9" s="6" t="n">
        <v>160</v>
      </c>
      <c r="D9" s="4" t="inlineStr">
        <is>
          <t xml:space="preserve"> </t>
        </is>
      </c>
      <c r="E9" s="4" t="inlineStr">
        <is>
          <t xml:space="preserve"> </t>
        </is>
      </c>
    </row>
    <row r="10">
      <c r="A10" s="4" t="inlineStr">
        <is>
          <t>Lessor, weighted average remaining lease terms</t>
        </is>
      </c>
      <c r="B10" s="4" t="inlineStr">
        <is>
          <t>15 years 9 months 18 days</t>
        </is>
      </c>
      <c r="C10" s="4" t="inlineStr">
        <is>
          <t xml:space="preserve"> </t>
        </is>
      </c>
      <c r="D10" s="4" t="inlineStr">
        <is>
          <t xml:space="preserve"> </t>
        </is>
      </c>
      <c r="E10" s="4" t="inlineStr">
        <is>
          <t xml:space="preserve"> </t>
        </is>
      </c>
    </row>
    <row r="11">
      <c r="A11" s="4" t="inlineStr">
        <is>
          <t>Number of lease contracts | lease</t>
        </is>
      </c>
      <c r="B11" s="5" t="n">
        <v>21</v>
      </c>
      <c r="C11" s="4" t="inlineStr">
        <is>
          <t xml:space="preserve"> </t>
        </is>
      </c>
      <c r="D11" s="4" t="inlineStr">
        <is>
          <t xml:space="preserve"> </t>
        </is>
      </c>
      <c r="E11" s="5" t="n">
        <v>23</v>
      </c>
    </row>
    <row r="12">
      <c r="A12" s="4" t="inlineStr">
        <is>
          <t>Weighted average remaining lease terms</t>
        </is>
      </c>
      <c r="B12" s="4" t="inlineStr">
        <is>
          <t>42 years 1 month 6 days</t>
        </is>
      </c>
      <c r="C12" s="4" t="inlineStr">
        <is>
          <t xml:space="preserve"> </t>
        </is>
      </c>
      <c r="D12" s="4" t="inlineStr">
        <is>
          <t xml:space="preserve"> </t>
        </is>
      </c>
      <c r="E12" s="4" t="inlineStr">
        <is>
          <t xml:space="preserve"> </t>
        </is>
      </c>
    </row>
    <row r="13">
      <c r="A13" s="4" t="inlineStr">
        <is>
          <t>Weighted average incremental borrowing rate, lessee</t>
        </is>
      </c>
      <c r="B13" s="9" t="n">
        <v>0.11</v>
      </c>
      <c r="C13" s="4" t="inlineStr">
        <is>
          <t xml:space="preserve"> </t>
        </is>
      </c>
      <c r="D13" s="4" t="inlineStr">
        <is>
          <t xml:space="preserve"> </t>
        </is>
      </c>
      <c r="E13" s="4" t="inlineStr">
        <is>
          <t xml:space="preserve"> </t>
        </is>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 property</t>
        </is>
      </c>
      <c r="B16" s="5" t="n">
        <v>121</v>
      </c>
      <c r="C16" s="4" t="inlineStr">
        <is>
          <t xml:space="preserve"> </t>
        </is>
      </c>
      <c r="D16" s="4" t="inlineStr">
        <is>
          <t xml:space="preserve"> </t>
        </is>
      </c>
      <c r="E16" s="5" t="n">
        <v>160</v>
      </c>
    </row>
    <row r="17">
      <c r="A17" s="4" t="inlineStr">
        <is>
          <t>Retail | Discontinued Operations, Held-for-Sale</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 property</t>
        </is>
      </c>
      <c r="B19" s="5" t="n">
        <v>2</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31" customWidth="1" min="2" max="2"/>
    <col width="22" customWidth="1" min="3" max="3"/>
    <col width="23" customWidth="1" min="4" max="4"/>
  </cols>
  <sheetData>
    <row r="1">
      <c r="A1" s="1" t="inlineStr">
        <is>
          <t>LEASES - Lease Income (Details) $ in Thousands</t>
        </is>
      </c>
      <c r="B1" s="2" t="inlineStr">
        <is>
          <t>3 Months Ended</t>
        </is>
      </c>
    </row>
    <row r="2">
      <c r="B2" s="2" t="inlineStr">
        <is>
          <t>Mar. 31, 2025 USD ($) property</t>
        </is>
      </c>
      <c r="C2" s="2" t="inlineStr">
        <is>
          <t>Mar. 31, 2024 USD ($)</t>
        </is>
      </c>
      <c r="D2" s="2" t="inlineStr">
        <is>
          <t>Jan. 30, 2021 property</t>
        </is>
      </c>
    </row>
    <row r="3">
      <c r="A3" s="3" t="inlineStr">
        <is>
          <t>Real Estate [Line Items]</t>
        </is>
      </c>
      <c r="B3" s="4" t="inlineStr">
        <is>
          <t xml:space="preserve"> </t>
        </is>
      </c>
      <c r="C3" s="4" t="inlineStr">
        <is>
          <t xml:space="preserve"> </t>
        </is>
      </c>
      <c r="D3" s="4" t="inlineStr">
        <is>
          <t xml:space="preserve"> </t>
        </is>
      </c>
    </row>
    <row r="4">
      <c r="A4" s="4" t="inlineStr">
        <is>
          <t>Fixed lease income</t>
        </is>
      </c>
      <c r="B4" s="6" t="n">
        <v>23980</v>
      </c>
      <c r="C4" s="6" t="n">
        <v>25184</v>
      </c>
      <c r="D4" s="4" t="inlineStr">
        <is>
          <t xml:space="preserve"> </t>
        </is>
      </c>
    </row>
    <row r="5">
      <c r="A5" s="4" t="inlineStr">
        <is>
          <t>Variable lease income</t>
        </is>
      </c>
      <c r="B5" s="5" t="n">
        <v>969</v>
      </c>
      <c r="C5" s="5" t="n">
        <v>504</v>
      </c>
      <c r="D5" s="4" t="inlineStr">
        <is>
          <t xml:space="preserve"> </t>
        </is>
      </c>
    </row>
    <row r="6">
      <c r="A6" s="4" t="inlineStr">
        <is>
          <t>Straight-line rental income, net</t>
        </is>
      </c>
      <c r="B6" s="5" t="n">
        <v>-552</v>
      </c>
      <c r="C6" s="5" t="n">
        <v>-580</v>
      </c>
      <c r="D6" s="4" t="inlineStr">
        <is>
          <t xml:space="preserve"> </t>
        </is>
      </c>
    </row>
    <row r="7">
      <c r="A7" s="4" t="inlineStr">
        <is>
          <t>Ground lease reimbursement income</t>
        </is>
      </c>
      <c r="B7" s="5" t="n">
        <v>1027</v>
      </c>
      <c r="C7" s="5" t="n">
        <v>1035</v>
      </c>
      <c r="D7" s="4" t="inlineStr">
        <is>
          <t xml:space="preserve"> </t>
        </is>
      </c>
    </row>
    <row r="8">
      <c r="A8" s="3" t="inlineStr">
        <is>
          <t>Other</t>
        </is>
      </c>
      <c r="B8" s="4" t="inlineStr">
        <is>
          <t xml:space="preserve"> </t>
        </is>
      </c>
      <c r="C8" s="4" t="inlineStr">
        <is>
          <t xml:space="preserve"> </t>
        </is>
      </c>
      <c r="D8" s="4" t="inlineStr">
        <is>
          <t xml:space="preserve"> </t>
        </is>
      </c>
    </row>
    <row r="9">
      <c r="A9" s="4" t="inlineStr">
        <is>
          <t>Amortization of above and below market leases</t>
        </is>
      </c>
      <c r="B9" s="5" t="n">
        <v>-733</v>
      </c>
      <c r="C9" s="5" t="n">
        <v>-561</v>
      </c>
      <c r="D9" s="4" t="inlineStr">
        <is>
          <t xml:space="preserve"> </t>
        </is>
      </c>
    </row>
    <row r="10">
      <c r="A10" s="4" t="inlineStr">
        <is>
          <t>Lease income</t>
        </is>
      </c>
      <c r="B10" s="6" t="n">
        <v>24691</v>
      </c>
      <c r="C10" s="6" t="n">
        <v>25582</v>
      </c>
      <c r="D10" s="4" t="inlineStr">
        <is>
          <t xml:space="preserve"> </t>
        </is>
      </c>
    </row>
    <row r="11">
      <c r="A11" s="4" t="inlineStr">
        <is>
          <t>Retail</t>
        </is>
      </c>
      <c r="B11" s="4" t="inlineStr">
        <is>
          <t xml:space="preserve"> </t>
        </is>
      </c>
      <c r="C11" s="4" t="inlineStr">
        <is>
          <t xml:space="preserve"> </t>
        </is>
      </c>
      <c r="D11" s="4" t="inlineStr">
        <is>
          <t xml:space="preserve"> </t>
        </is>
      </c>
    </row>
    <row r="12">
      <c r="A12" s="3" t="inlineStr">
        <is>
          <t>Other</t>
        </is>
      </c>
      <c r="B12" s="4" t="inlineStr">
        <is>
          <t xml:space="preserve"> </t>
        </is>
      </c>
      <c r="C12" s="4" t="inlineStr">
        <is>
          <t xml:space="preserve"> </t>
        </is>
      </c>
      <c r="D12" s="4" t="inlineStr">
        <is>
          <t xml:space="preserve"> </t>
        </is>
      </c>
    </row>
    <row r="13">
      <c r="A13" s="4" t="inlineStr">
        <is>
          <t>Number of real estate properties | property</t>
        </is>
      </c>
      <c r="B13" s="5" t="n">
        <v>121</v>
      </c>
      <c r="C13" s="4" t="inlineStr">
        <is>
          <t xml:space="preserve"> </t>
        </is>
      </c>
      <c r="D13" s="5" t="n">
        <v>160</v>
      </c>
    </row>
    <row r="14">
      <c r="A14" s="4" t="inlineStr">
        <is>
          <t>Retail | Discontinued Operations, Held-for-Sale</t>
        </is>
      </c>
      <c r="B14" s="4" t="inlineStr">
        <is>
          <t xml:space="preserve"> </t>
        </is>
      </c>
      <c r="C14" s="4" t="inlineStr">
        <is>
          <t xml:space="preserve"> </t>
        </is>
      </c>
      <c r="D14" s="4" t="inlineStr">
        <is>
          <t xml:space="preserve"> </t>
        </is>
      </c>
    </row>
    <row r="15">
      <c r="A15" s="3" t="inlineStr">
        <is>
          <t>Other</t>
        </is>
      </c>
      <c r="B15" s="4" t="inlineStr">
        <is>
          <t xml:space="preserve"> </t>
        </is>
      </c>
      <c r="C15" s="4" t="inlineStr">
        <is>
          <t xml:space="preserve"> </t>
        </is>
      </c>
      <c r="D15" s="4" t="inlineStr">
        <is>
          <t xml:space="preserve"> </t>
        </is>
      </c>
    </row>
    <row r="16">
      <c r="A16" s="4" t="inlineStr">
        <is>
          <t>Number of real estate properties | property</t>
        </is>
      </c>
      <c r="B16" s="5" t="n">
        <v>2</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Undiscounted Lease Payments to be Received (Details) $ in Thousands</t>
        </is>
      </c>
      <c r="B1" s="2" t="inlineStr">
        <is>
          <t>Mar. 31, 2025 USD ($)</t>
        </is>
      </c>
    </row>
    <row r="2">
      <c r="A2" s="3" t="inlineStr">
        <is>
          <t>Leases [Abstract]</t>
        </is>
      </c>
      <c r="B2" s="4" t="inlineStr">
        <is>
          <t xml:space="preserve"> </t>
        </is>
      </c>
    </row>
    <row r="3">
      <c r="A3" s="4" t="inlineStr">
        <is>
          <t>Period from April 1 to December 31, 2025</t>
        </is>
      </c>
      <c r="B3" s="6" t="n">
        <v>70808</v>
      </c>
    </row>
    <row r="4">
      <c r="A4" s="4" t="inlineStr">
        <is>
          <t>2026</t>
        </is>
      </c>
      <c r="B4" s="5" t="n">
        <v>94410</v>
      </c>
    </row>
    <row r="5">
      <c r="A5" s="4" t="inlineStr">
        <is>
          <t>2027</t>
        </is>
      </c>
      <c r="B5" s="5" t="n">
        <v>94410</v>
      </c>
    </row>
    <row r="6">
      <c r="A6" s="4" t="inlineStr">
        <is>
          <t>2028</t>
        </is>
      </c>
      <c r="B6" s="5" t="n">
        <v>94410</v>
      </c>
    </row>
    <row r="7">
      <c r="A7" s="4" t="inlineStr">
        <is>
          <t>2029</t>
        </is>
      </c>
      <c r="B7" s="5" t="n">
        <v>94410</v>
      </c>
    </row>
    <row r="8">
      <c r="A8" s="4" t="inlineStr">
        <is>
          <t>Thereafter</t>
        </is>
      </c>
      <c r="B8" s="5" t="n">
        <v>1038513</v>
      </c>
    </row>
    <row r="9">
      <c r="A9" s="4" t="inlineStr">
        <is>
          <t>Total</t>
        </is>
      </c>
      <c r="B9" s="6" t="n">
        <v>14869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ust certificates, authorized (in shares)</t>
        </is>
      </c>
      <c r="B3" s="5" t="n">
        <v>75000000</v>
      </c>
      <c r="C3" s="5" t="n">
        <v>75000000</v>
      </c>
    </row>
    <row r="4">
      <c r="A4" s="4" t="inlineStr">
        <is>
          <t>Trust certificates, issued (in shares)</t>
        </is>
      </c>
      <c r="B4" s="5" t="n">
        <v>75000000</v>
      </c>
      <c r="C4" s="5" t="n">
        <v>75000000</v>
      </c>
    </row>
    <row r="5">
      <c r="A5" s="4" t="inlineStr">
        <is>
          <t>Trust certificates, outstanding (in shares)</t>
        </is>
      </c>
      <c r="B5" s="5" t="n">
        <v>75000000</v>
      </c>
      <c r="C5" s="5" t="n">
        <v>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ground lease rent expense (Details)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Amortization of below market lease intangibles</t>
        </is>
      </c>
      <c r="B4" s="6" t="n">
        <v>1139</v>
      </c>
      <c r="C4" s="6" t="n">
        <v>1349</v>
      </c>
    </row>
    <row r="5">
      <c r="A5" s="4" t="inlineStr">
        <is>
          <t>Ground lease rent expense</t>
        </is>
      </c>
      <c r="B5" s="5" t="n">
        <v>1490</v>
      </c>
      <c r="C5" s="5" t="n">
        <v>1495</v>
      </c>
    </row>
    <row r="6">
      <c r="A6" s="4" t="inlineStr">
        <is>
          <t>Ground lease</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Amortization of below market lease intangibles</t>
        </is>
      </c>
      <c r="B8" s="5" t="n">
        <v>359</v>
      </c>
      <c r="C8" s="5" t="n">
        <v>365</v>
      </c>
    </row>
    <row r="9">
      <c r="A9" s="4" t="inlineStr">
        <is>
          <t>Amortization of right-of-use assets</t>
        </is>
      </c>
      <c r="B9" s="5" t="n">
        <v>251</v>
      </c>
      <c r="C9" s="5" t="n">
        <v>252</v>
      </c>
    </row>
    <row r="10">
      <c r="A10" s="4" t="inlineStr">
        <is>
          <t>Interest expense</t>
        </is>
      </c>
      <c r="B10" s="5" t="n">
        <v>1040</v>
      </c>
      <c r="C10" s="5" t="n">
        <v>1038</v>
      </c>
    </row>
    <row r="11">
      <c r="A11" s="4" t="inlineStr">
        <is>
          <t>Above market lease intangibl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Amortization of above market ground lease intangibles</t>
        </is>
      </c>
      <c r="B13" s="5" t="n">
        <v>-1872</v>
      </c>
      <c r="C13" s="5" t="n">
        <v>-1910</v>
      </c>
    </row>
    <row r="14">
      <c r="A14" s="4" t="inlineStr">
        <is>
          <t>Above market lease intangibles | Ground lease</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mortization of above market ground lease intangibles</t>
        </is>
      </c>
      <c r="B16" s="6" t="n">
        <v>-160</v>
      </c>
      <c r="C16" s="6" t="n">
        <v>-16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Rental Obligation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eriod from April 1 to December 31, 2025</t>
        </is>
      </c>
      <c r="B3" s="6" t="n">
        <v>3088</v>
      </c>
      <c r="C3" s="4" t="inlineStr">
        <is>
          <t xml:space="preserve"> </t>
        </is>
      </c>
    </row>
    <row r="4">
      <c r="A4" s="4" t="inlineStr">
        <is>
          <t>2026</t>
        </is>
      </c>
      <c r="B4" s="5" t="n">
        <v>4136</v>
      </c>
      <c r="C4" s="4" t="inlineStr">
        <is>
          <t xml:space="preserve"> </t>
        </is>
      </c>
    </row>
    <row r="5">
      <c r="A5" s="4" t="inlineStr">
        <is>
          <t>2027</t>
        </is>
      </c>
      <c r="B5" s="5" t="n">
        <v>4195</v>
      </c>
      <c r="C5" s="4" t="inlineStr">
        <is>
          <t xml:space="preserve"> </t>
        </is>
      </c>
    </row>
    <row r="6">
      <c r="A6" s="4" t="inlineStr">
        <is>
          <t>2028</t>
        </is>
      </c>
      <c r="B6" s="5" t="n">
        <v>4255</v>
      </c>
      <c r="C6" s="4" t="inlineStr">
        <is>
          <t xml:space="preserve"> </t>
        </is>
      </c>
    </row>
    <row r="7">
      <c r="A7" s="4" t="inlineStr">
        <is>
          <t>2029</t>
        </is>
      </c>
      <c r="B7" s="5" t="n">
        <v>4334</v>
      </c>
      <c r="C7" s="4" t="inlineStr">
        <is>
          <t xml:space="preserve"> </t>
        </is>
      </c>
    </row>
    <row r="8">
      <c r="A8" s="4" t="inlineStr">
        <is>
          <t>Thereafter</t>
        </is>
      </c>
      <c r="B8" s="5" t="n">
        <v>211543</v>
      </c>
      <c r="C8" s="4" t="inlineStr">
        <is>
          <t xml:space="preserve"> </t>
        </is>
      </c>
    </row>
    <row r="9">
      <c r="A9" s="4" t="inlineStr">
        <is>
          <t>Less imputed interest</t>
        </is>
      </c>
      <c r="B9" s="5" t="n">
        <v>-193756</v>
      </c>
      <c r="C9" s="4" t="inlineStr">
        <is>
          <t xml:space="preserve"> </t>
        </is>
      </c>
    </row>
    <row r="10">
      <c r="A10" s="4" t="inlineStr">
        <is>
          <t>Lease liabilities</t>
        </is>
      </c>
      <c r="B10" s="6" t="n">
        <v>37795</v>
      </c>
      <c r="C10" s="6" t="n">
        <v>377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37" customWidth="1" min="3" max="3"/>
    <col width="20" customWidth="1" min="4" max="4"/>
    <col width="22" customWidth="1" min="5" max="5"/>
  </cols>
  <sheetData>
    <row r="1">
      <c r="A1" s="1" t="inlineStr">
        <is>
          <t>COMMITMENTS AND CONTINGENCIES (Details) $ in Thousands</t>
        </is>
      </c>
      <c r="C1" s="2" t="inlineStr">
        <is>
          <t>3 Months Ended</t>
        </is>
      </c>
    </row>
    <row r="2">
      <c r="B2" s="2" t="inlineStr">
        <is>
          <t>Jan. 30, 2021 property</t>
        </is>
      </c>
      <c r="C2" s="2" t="inlineStr">
        <is>
          <t>Mar. 31, 2025 USD ($) property state</t>
        </is>
      </c>
      <c r="D2" s="2" t="inlineStr">
        <is>
          <t>Mar. 31, 2024 state</t>
        </is>
      </c>
      <c r="E2" s="2" t="inlineStr">
        <is>
          <t>Dec.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o dark/substitution properties allocated base rent as a percentage of total base rent</t>
        </is>
      </c>
      <c r="B4" s="4" t="inlineStr">
        <is>
          <t xml:space="preserve"> </t>
        </is>
      </c>
      <c r="C4" s="9" t="n">
        <v>0.15</v>
      </c>
      <c r="D4" s="4" t="inlineStr">
        <is>
          <t xml:space="preserve"> </t>
        </is>
      </c>
      <c r="E4" s="4" t="inlineStr">
        <is>
          <t xml:space="preserve"> </t>
        </is>
      </c>
    </row>
    <row r="5">
      <c r="A5" s="4" t="inlineStr">
        <is>
          <t>Number of states operated in | state</t>
        </is>
      </c>
      <c r="B5" s="4" t="inlineStr">
        <is>
          <t xml:space="preserve"> </t>
        </is>
      </c>
      <c r="C5" s="5" t="n">
        <v>35</v>
      </c>
      <c r="D5" s="4" t="inlineStr">
        <is>
          <t xml:space="preserve"> </t>
        </is>
      </c>
      <c r="E5" s="4" t="inlineStr">
        <is>
          <t xml:space="preserve"> </t>
        </is>
      </c>
    </row>
    <row r="6">
      <c r="A6" s="4" t="inlineStr">
        <is>
          <t>Concentration risk, number of states | state</t>
        </is>
      </c>
      <c r="B6" s="4" t="inlineStr">
        <is>
          <t xml:space="preserve"> </t>
        </is>
      </c>
      <c r="C6" s="5" t="n">
        <v>2</v>
      </c>
      <c r="D6" s="5" t="n">
        <v>2</v>
      </c>
      <c r="E6" s="4" t="inlineStr">
        <is>
          <t xml:space="preserve"> </t>
        </is>
      </c>
    </row>
    <row r="7">
      <c r="A7" s="4" t="inlineStr">
        <is>
          <t>Unrecognized tax benefits | $</t>
        </is>
      </c>
      <c r="B7" s="4" t="inlineStr">
        <is>
          <t xml:space="preserve"> </t>
        </is>
      </c>
      <c r="C7" s="6" t="n">
        <v>0</v>
      </c>
      <c r="D7" s="4" t="inlineStr">
        <is>
          <t xml:space="preserve"> </t>
        </is>
      </c>
      <c r="E7" s="6" t="n">
        <v>0</v>
      </c>
    </row>
    <row r="8">
      <c r="A8" s="4" t="inlineStr">
        <is>
          <t>Geographic Concentration Risk | Lease Income | California</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8" t="n">
        <v>0.184</v>
      </c>
      <c r="D10" s="8" t="n">
        <v>0.191</v>
      </c>
      <c r="E10" s="4" t="inlineStr">
        <is>
          <t xml:space="preserve"> </t>
        </is>
      </c>
    </row>
    <row r="11">
      <c r="A11" s="4" t="inlineStr">
        <is>
          <t>Geographic Concentration Risk | Lease Income | Texas</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8" t="n">
        <v>0.138</v>
      </c>
      <c r="D13" s="8" t="n">
        <v>0.132</v>
      </c>
      <c r="E13" s="4" t="inlineStr">
        <is>
          <t xml:space="preserve"> </t>
        </is>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Number of properties subject to termination rights by lessor</t>
        </is>
      </c>
      <c r="B16" s="5" t="n">
        <v>23</v>
      </c>
      <c r="C16" s="5" t="n">
        <v>6</v>
      </c>
      <c r="D16" s="4" t="inlineStr">
        <is>
          <t xml:space="preserve"> </t>
        </is>
      </c>
      <c r="E16" s="4" t="inlineStr">
        <is>
          <t xml:space="preserve"> </t>
        </is>
      </c>
    </row>
    <row r="17">
      <c r="A17" s="4" t="inlineStr">
        <is>
          <t>Termination rights by lessor, written notice period</t>
        </is>
      </c>
      <c r="B17" s="4" t="inlineStr">
        <is>
          <t>24 months</t>
        </is>
      </c>
      <c r="C17" s="4" t="inlineStr">
        <is>
          <t xml:space="preserve"> </t>
        </is>
      </c>
      <c r="D17" s="4" t="inlineStr">
        <is>
          <t xml:space="preserve"> </t>
        </is>
      </c>
      <c r="E17" s="4" t="inlineStr">
        <is>
          <t xml:space="preserve"> </t>
        </is>
      </c>
    </row>
    <row r="18">
      <c r="A18" s="4" t="inlineStr">
        <is>
          <t>Number of properties subject to termination rights by lessor, in any lease year</t>
        </is>
      </c>
      <c r="B18" s="5" t="n">
        <v>8</v>
      </c>
      <c r="C18" s="4" t="inlineStr">
        <is>
          <t xml:space="preserve"> </t>
        </is>
      </c>
      <c r="D18" s="4" t="inlineStr">
        <is>
          <t xml:space="preserve"> </t>
        </is>
      </c>
      <c r="E18" s="4" t="inlineStr">
        <is>
          <t xml:space="preserve"> </t>
        </is>
      </c>
    </row>
    <row r="19">
      <c r="A19" s="4" t="inlineStr">
        <is>
          <t>Number of properties sold</t>
        </is>
      </c>
      <c r="B19" s="4" t="inlineStr">
        <is>
          <t xml:space="preserve"> </t>
        </is>
      </c>
      <c r="C19" s="5" t="n">
        <v>0</v>
      </c>
      <c r="D19" s="4" t="inlineStr">
        <is>
          <t xml:space="preserve"> </t>
        </is>
      </c>
      <c r="E19" s="4" t="inlineStr">
        <is>
          <t xml:space="preserve"> </t>
        </is>
      </c>
    </row>
    <row r="20">
      <c r="A20" s="4" t="inlineStr">
        <is>
          <t>Number of properties sold to date</t>
        </is>
      </c>
      <c r="B20" s="4" t="inlineStr">
        <is>
          <t xml:space="preserve"> </t>
        </is>
      </c>
      <c r="C20" s="5" t="n">
        <v>17</v>
      </c>
      <c r="D20" s="4" t="inlineStr">
        <is>
          <t xml:space="preserve"> </t>
        </is>
      </c>
      <c r="E20" s="4" t="inlineStr">
        <is>
          <t xml:space="preserve"> </t>
        </is>
      </c>
    </row>
    <row r="21">
      <c r="A21" s="4" t="inlineStr">
        <is>
          <t>Number of properties subject to termination rights by lessee</t>
        </is>
      </c>
      <c r="B21" s="5" t="n">
        <v>6</v>
      </c>
      <c r="C21" s="5" t="n">
        <v>1</v>
      </c>
      <c r="D21" s="4" t="inlineStr">
        <is>
          <t xml:space="preserve"> </t>
        </is>
      </c>
      <c r="E21" s="4" t="inlineStr">
        <is>
          <t xml:space="preserve"> </t>
        </is>
      </c>
    </row>
    <row r="22">
      <c r="A22" s="4" t="inlineStr">
        <is>
          <t>Number of properties subject to termination rights by lessee, in any lease year</t>
        </is>
      </c>
      <c r="B22" s="5" t="n">
        <v>5</v>
      </c>
      <c r="C22" s="4" t="inlineStr">
        <is>
          <t xml:space="preserve"> </t>
        </is>
      </c>
      <c r="D22" s="4" t="inlineStr">
        <is>
          <t xml:space="preserve"> </t>
        </is>
      </c>
      <c r="E22" s="4" t="inlineStr">
        <is>
          <t xml:space="preserve"> </t>
        </is>
      </c>
    </row>
    <row r="23">
      <c r="A23" s="4" t="inlineStr">
        <is>
          <t>Number of properties subject to termination rights by lessee, sold</t>
        </is>
      </c>
      <c r="B23" s="4" t="inlineStr">
        <is>
          <t xml:space="preserve"> </t>
        </is>
      </c>
      <c r="C23" s="5" t="n">
        <v>0</v>
      </c>
      <c r="D23" s="4" t="inlineStr">
        <is>
          <t xml:space="preserve"> </t>
        </is>
      </c>
      <c r="E23" s="4" t="inlineStr">
        <is>
          <t xml:space="preserve"> </t>
        </is>
      </c>
    </row>
    <row r="24">
      <c r="A24" s="4" t="inlineStr">
        <is>
          <t>Number of properties subject to termination rights by lessee, sold to date</t>
        </is>
      </c>
      <c r="B24" s="4" t="inlineStr">
        <is>
          <t xml:space="preserve"> </t>
        </is>
      </c>
      <c r="C24" s="5" t="n">
        <v>5</v>
      </c>
      <c r="D24" s="4" t="inlineStr">
        <is>
          <t xml:space="preserve"> </t>
        </is>
      </c>
      <c r="E24" s="4" t="inlineStr">
        <is>
          <t xml:space="preserve"> </t>
        </is>
      </c>
    </row>
    <row r="25">
      <c r="A25" s="4" t="inlineStr">
        <is>
          <t>Number of properties subject to lockout period</t>
        </is>
      </c>
      <c r="B25" s="5" t="n">
        <v>70</v>
      </c>
      <c r="C25" s="5" t="n">
        <v>70</v>
      </c>
      <c r="D25" s="4" t="inlineStr">
        <is>
          <t xml:space="preserve"> </t>
        </is>
      </c>
      <c r="E25" s="4" t="inlineStr">
        <is>
          <t xml:space="preserve"> </t>
        </is>
      </c>
    </row>
    <row r="26">
      <c r="A26" s="4" t="inlineStr">
        <is>
          <t>Properties with tenant purchase rights, sold, cumulative</t>
        </is>
      </c>
      <c r="B26" s="4" t="inlineStr">
        <is>
          <t xml:space="preserve"> </t>
        </is>
      </c>
      <c r="C26" s="5" t="n">
        <v>21</v>
      </c>
      <c r="D26" s="4" t="inlineStr">
        <is>
          <t xml:space="preserve"> </t>
        </is>
      </c>
      <c r="E26" s="4" t="inlineStr">
        <is>
          <t xml:space="preserve"> </t>
        </is>
      </c>
    </row>
    <row r="27">
      <c r="A27" s="4" t="inlineStr">
        <is>
          <t>Properties with tenant purchase rights, purchased by tenant, cumulative</t>
        </is>
      </c>
      <c r="B27" s="4" t="inlineStr">
        <is>
          <t xml:space="preserve"> </t>
        </is>
      </c>
      <c r="C27" s="5" t="n">
        <v>3</v>
      </c>
      <c r="D27" s="4" t="inlineStr">
        <is>
          <t xml:space="preserve"> </t>
        </is>
      </c>
      <c r="E27" s="4" t="inlineStr">
        <is>
          <t xml:space="preserve"> </t>
        </is>
      </c>
    </row>
    <row r="28">
      <c r="A28" s="4" t="inlineStr">
        <is>
          <t>Number of real estate properties</t>
        </is>
      </c>
      <c r="B28" s="5" t="n">
        <v>160</v>
      </c>
      <c r="C28" s="5" t="n">
        <v>121</v>
      </c>
      <c r="D28" s="4" t="inlineStr">
        <is>
          <t xml:space="preserve"> </t>
        </is>
      </c>
      <c r="E28" s="4" t="inlineStr">
        <is>
          <t xml:space="preserve"> </t>
        </is>
      </c>
    </row>
    <row r="29">
      <c r="A29" s="4" t="inlineStr">
        <is>
          <t>Retail | Discontinued Operations, Held-for-Sale</t>
        </is>
      </c>
      <c r="B29" s="4" t="inlineStr">
        <is>
          <t xml:space="preserve"> </t>
        </is>
      </c>
      <c r="C29" s="4" t="inlineStr">
        <is>
          <t xml:space="preserve"> </t>
        </is>
      </c>
      <c r="D29" s="4" t="inlineStr">
        <is>
          <t xml:space="preserve"> </t>
        </is>
      </c>
      <c r="E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row>
    <row r="31">
      <c r="A31" s="4" t="inlineStr">
        <is>
          <t>Number of real estate properties</t>
        </is>
      </c>
      <c r="B31" s="4" t="inlineStr">
        <is>
          <t xml:space="preserve"> </t>
        </is>
      </c>
      <c r="C31" s="5" t="n">
        <v>2</v>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Provision for impairment of investment properties</t>
        </is>
      </c>
      <c r="B4" s="6" t="n">
        <v>0</v>
      </c>
      <c r="C4"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SUBSEQUENT EVENTS (Details) - USD ($) $ / shares in Units, $ in Thousands</t>
        </is>
      </c>
      <c r="C1" s="2" t="inlineStr">
        <is>
          <t>1 Months Ended</t>
        </is>
      </c>
    </row>
    <row r="2">
      <c r="B2" s="2" t="inlineStr">
        <is>
          <t>May 06, 2025</t>
        </is>
      </c>
      <c r="C2" s="2" t="inlineStr">
        <is>
          <t>Apr. 30, 2025</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istribution (usd per share)</t>
        </is>
      </c>
      <c r="B5" s="7" t="n">
        <v>0.1</v>
      </c>
      <c r="C5" s="4" t="inlineStr">
        <is>
          <t xml:space="preserve"> </t>
        </is>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stribution</t>
        </is>
      </c>
      <c r="B8" s="6" t="n">
        <v>7141</v>
      </c>
      <c r="C8" s="6" t="n">
        <v>6157</v>
      </c>
    </row>
    <row r="9">
      <c r="A9" s="4" t="inlineStr">
        <is>
          <t>Distribution (usd per share)</t>
        </is>
      </c>
      <c r="B9" s="4" t="inlineStr">
        <is>
          <t xml:space="preserve"> </t>
        </is>
      </c>
      <c r="C9" s="7" t="n">
        <v>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 shares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e income</t>
        </is>
      </c>
      <c r="B4" s="6" t="n">
        <v>24691</v>
      </c>
      <c r="C4" s="6" t="n">
        <v>25582</v>
      </c>
    </row>
    <row r="5">
      <c r="A5" s="3" t="inlineStr">
        <is>
          <t>Expenses:</t>
        </is>
      </c>
      <c r="B5" s="4" t="inlineStr">
        <is>
          <t xml:space="preserve"> </t>
        </is>
      </c>
      <c r="C5" s="4" t="inlineStr">
        <is>
          <t xml:space="preserve"> </t>
        </is>
      </c>
    </row>
    <row r="6">
      <c r="A6" s="4" t="inlineStr">
        <is>
          <t>Operating expenses</t>
        </is>
      </c>
      <c r="B6" s="5" t="n">
        <v>3124</v>
      </c>
      <c r="C6" s="5" t="n">
        <v>3203</v>
      </c>
    </row>
    <row r="7">
      <c r="A7" s="4" t="inlineStr">
        <is>
          <t>Depreciation and amortization</t>
        </is>
      </c>
      <c r="B7" s="5" t="n">
        <v>4429</v>
      </c>
      <c r="C7" s="5" t="n">
        <v>4757</v>
      </c>
    </row>
    <row r="8">
      <c r="A8" s="4" t="inlineStr">
        <is>
          <t>General and administrative expenses</t>
        </is>
      </c>
      <c r="B8" s="5" t="n">
        <v>1351</v>
      </c>
      <c r="C8" s="5" t="n">
        <v>1523</v>
      </c>
    </row>
    <row r="9">
      <c r="A9" s="4" t="inlineStr">
        <is>
          <t>Total expenses</t>
        </is>
      </c>
      <c r="B9" s="5" t="n">
        <v>8904</v>
      </c>
      <c r="C9" s="5" t="n">
        <v>9483</v>
      </c>
    </row>
    <row r="10">
      <c r="A10" s="3" t="inlineStr">
        <is>
          <t>Other income:</t>
        </is>
      </c>
      <c r="B10" s="4" t="inlineStr">
        <is>
          <t xml:space="preserve"> </t>
        </is>
      </c>
      <c r="C10" s="4" t="inlineStr">
        <is>
          <t xml:space="preserve"> </t>
        </is>
      </c>
    </row>
    <row r="11">
      <c r="A11" s="4" t="inlineStr">
        <is>
          <t>Gain on sales of investment properties, net</t>
        </is>
      </c>
      <c r="B11" s="5" t="n">
        <v>0</v>
      </c>
      <c r="C11" s="5" t="n">
        <v>1348</v>
      </c>
    </row>
    <row r="12">
      <c r="A12" s="4" t="inlineStr">
        <is>
          <t>Other income</t>
        </is>
      </c>
      <c r="B12" s="5" t="n">
        <v>263</v>
      </c>
      <c r="C12" s="5" t="n">
        <v>320</v>
      </c>
    </row>
    <row r="13">
      <c r="A13" s="4" t="inlineStr">
        <is>
          <t>Total other income</t>
        </is>
      </c>
      <c r="B13" s="5" t="n">
        <v>263</v>
      </c>
      <c r="C13" s="5" t="n">
        <v>1668</v>
      </c>
    </row>
    <row r="14">
      <c r="A14" s="4" t="inlineStr">
        <is>
          <t>Net income</t>
        </is>
      </c>
      <c r="B14" s="6" t="n">
        <v>16050</v>
      </c>
      <c r="C14" s="6" t="n">
        <v>17767</v>
      </c>
    </row>
    <row r="15">
      <c r="A15" s="3" t="inlineStr">
        <is>
          <t>Earnings per certificate – basic and diluted:</t>
        </is>
      </c>
      <c r="B15" s="4" t="inlineStr">
        <is>
          <t xml:space="preserve"> </t>
        </is>
      </c>
      <c r="C15" s="4" t="inlineStr">
        <is>
          <t xml:space="preserve"> </t>
        </is>
      </c>
    </row>
    <row r="16">
      <c r="A16" s="4" t="inlineStr">
        <is>
          <t>Net income per certificate - basic (in usd per share)</t>
        </is>
      </c>
      <c r="B16" s="7" t="n">
        <v>0.21</v>
      </c>
      <c r="C16" s="7" t="n">
        <v>0.24</v>
      </c>
    </row>
    <row r="17">
      <c r="A17" s="4" t="inlineStr">
        <is>
          <t>Net income per certificate - diluted (in usd per share)</t>
        </is>
      </c>
      <c r="B17" s="7" t="n">
        <v>0.21</v>
      </c>
      <c r="C17" s="7" t="n">
        <v>0.24</v>
      </c>
    </row>
    <row r="18">
      <c r="A18" s="4" t="inlineStr">
        <is>
          <t>Weighted average number of certificates outstanding – basic (shares)</t>
        </is>
      </c>
      <c r="B18" s="5" t="n">
        <v>75</v>
      </c>
      <c r="C18" s="5" t="n">
        <v>75</v>
      </c>
    </row>
    <row r="19">
      <c r="A19" s="4" t="inlineStr">
        <is>
          <t>Weighted average number of certificates outstanding – diluted (shares)</t>
        </is>
      </c>
      <c r="B19" s="5" t="n">
        <v>75</v>
      </c>
      <c r="C19" s="5" t="n">
        <v>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3" customWidth="1" min="2" max="2"/>
    <col width="19" customWidth="1" min="3" max="3"/>
    <col width="27" customWidth="1" min="4" max="4"/>
    <col width="48" customWidth="1" min="5" max="5"/>
  </cols>
  <sheetData>
    <row r="1">
      <c r="A1" s="1" t="inlineStr">
        <is>
          <t>Consolidated Statements of Equity - USD ($) $ in Thousands</t>
        </is>
      </c>
      <c r="B1" s="2" t="inlineStr">
        <is>
          <t>Total</t>
        </is>
      </c>
      <c r="C1" s="2" t="inlineStr">
        <is>
          <t>Trust Certificates</t>
        </is>
      </c>
      <c r="D1" s="2" t="inlineStr">
        <is>
          <t>Additional Paid-in Capital</t>
        </is>
      </c>
      <c r="E1" s="2" t="inlineStr">
        <is>
          <t>Accumulated Distributions in Excess of Earnings</t>
        </is>
      </c>
    </row>
    <row r="2">
      <c r="A2" s="4" t="inlineStr">
        <is>
          <t>Balance (in shares) at Dec. 31, 2023</t>
        </is>
      </c>
      <c r="B2" s="4" t="inlineStr">
        <is>
          <t xml:space="preserve"> </t>
        </is>
      </c>
      <c r="C2" s="5" t="n">
        <v>75000000</v>
      </c>
      <c r="D2" s="4" t="inlineStr">
        <is>
          <t xml:space="preserve"> </t>
        </is>
      </c>
      <c r="E2" s="4" t="inlineStr">
        <is>
          <t xml:space="preserve"> </t>
        </is>
      </c>
    </row>
    <row r="3">
      <c r="A3" s="4" t="inlineStr">
        <is>
          <t>Balance at Dec. 31, 2023</t>
        </is>
      </c>
      <c r="B3" s="6" t="n">
        <v>1093822</v>
      </c>
      <c r="C3" s="4" t="inlineStr">
        <is>
          <t xml:space="preserve"> </t>
        </is>
      </c>
      <c r="D3" s="6" t="n">
        <v>1952120</v>
      </c>
      <c r="E3" s="6" t="n">
        <v>-8582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7767</v>
      </c>
      <c r="C5" s="4" t="inlineStr">
        <is>
          <t xml:space="preserve"> </t>
        </is>
      </c>
      <c r="D5" s="4" t="inlineStr">
        <is>
          <t xml:space="preserve"> </t>
        </is>
      </c>
      <c r="E5" s="5" t="n">
        <v>17767</v>
      </c>
    </row>
    <row r="6">
      <c r="A6" s="4" t="inlineStr">
        <is>
          <t>Distributions paid to Certificateholders</t>
        </is>
      </c>
      <c r="B6" s="5" t="n">
        <v>-26378</v>
      </c>
      <c r="C6" s="4" t="inlineStr">
        <is>
          <t xml:space="preserve"> </t>
        </is>
      </c>
      <c r="D6" s="4" t="inlineStr">
        <is>
          <t xml:space="preserve"> </t>
        </is>
      </c>
      <c r="E6" s="5" t="n">
        <v>-26378</v>
      </c>
    </row>
    <row r="7">
      <c r="A7" s="4" t="inlineStr">
        <is>
          <t>Balance (in shares) at Mar. 31, 2024</t>
        </is>
      </c>
      <c r="B7" s="4" t="inlineStr">
        <is>
          <t xml:space="preserve"> </t>
        </is>
      </c>
      <c r="C7" s="5" t="n">
        <v>75000000</v>
      </c>
      <c r="D7" s="4" t="inlineStr">
        <is>
          <t xml:space="preserve"> </t>
        </is>
      </c>
      <c r="E7" s="4" t="inlineStr">
        <is>
          <t xml:space="preserve"> </t>
        </is>
      </c>
    </row>
    <row r="8">
      <c r="A8" s="4" t="inlineStr">
        <is>
          <t>Balance at Mar. 31, 2024</t>
        </is>
      </c>
      <c r="B8" s="5" t="n">
        <v>1085211</v>
      </c>
      <c r="C8" s="4" t="inlineStr">
        <is>
          <t xml:space="preserve"> </t>
        </is>
      </c>
      <c r="D8" s="5" t="n">
        <v>1952120</v>
      </c>
      <c r="E8" s="5" t="n">
        <v>-866909</v>
      </c>
    </row>
    <row r="9">
      <c r="A9" s="4" t="inlineStr">
        <is>
          <t>Balance (in shares) at Dec. 31, 2024</t>
        </is>
      </c>
      <c r="B9" s="4" t="inlineStr">
        <is>
          <t xml:space="preserve"> </t>
        </is>
      </c>
      <c r="C9" s="5" t="n">
        <v>75000000</v>
      </c>
      <c r="D9" s="4" t="inlineStr">
        <is>
          <t xml:space="preserve"> </t>
        </is>
      </c>
      <c r="E9" s="4" t="inlineStr">
        <is>
          <t xml:space="preserve"> </t>
        </is>
      </c>
    </row>
    <row r="10">
      <c r="A10" s="4" t="inlineStr">
        <is>
          <t>Balance at Dec. 31, 2024</t>
        </is>
      </c>
      <c r="B10" s="5" t="n">
        <v>1013888</v>
      </c>
      <c r="C10" s="4" t="inlineStr">
        <is>
          <t xml:space="preserve"> </t>
        </is>
      </c>
      <c r="D10" s="5" t="n">
        <v>1952120</v>
      </c>
      <c r="E10" s="5" t="n">
        <v>-93823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16050</v>
      </c>
      <c r="C12" s="4" t="inlineStr">
        <is>
          <t xml:space="preserve"> </t>
        </is>
      </c>
      <c r="D12" s="4" t="inlineStr">
        <is>
          <t xml:space="preserve"> </t>
        </is>
      </c>
      <c r="E12" s="5" t="n">
        <v>16050</v>
      </c>
    </row>
    <row r="13">
      <c r="A13" s="4" t="inlineStr">
        <is>
          <t>Distributions paid to Certificateholders</t>
        </is>
      </c>
      <c r="B13" s="5" t="n">
        <v>-37751</v>
      </c>
      <c r="C13" s="4" t="inlineStr">
        <is>
          <t xml:space="preserve"> </t>
        </is>
      </c>
      <c r="D13" s="4" t="inlineStr">
        <is>
          <t xml:space="preserve"> </t>
        </is>
      </c>
      <c r="E13" s="5" t="n">
        <v>-37751</v>
      </c>
    </row>
    <row r="14">
      <c r="A14" s="4" t="inlineStr">
        <is>
          <t>Balance (in shares) at Mar. 31, 2025</t>
        </is>
      </c>
      <c r="B14" s="4" t="inlineStr">
        <is>
          <t xml:space="preserve"> </t>
        </is>
      </c>
      <c r="C14" s="5" t="n">
        <v>75000000</v>
      </c>
      <c r="D14" s="4" t="inlineStr">
        <is>
          <t xml:space="preserve"> </t>
        </is>
      </c>
      <c r="E14" s="4" t="inlineStr">
        <is>
          <t xml:space="preserve"> </t>
        </is>
      </c>
    </row>
    <row r="15">
      <c r="A15" s="4" t="inlineStr">
        <is>
          <t>Balance at Mar. 31, 2025</t>
        </is>
      </c>
      <c r="B15" s="6" t="n">
        <v>992187</v>
      </c>
      <c r="C15" s="4" t="inlineStr">
        <is>
          <t xml:space="preserve"> </t>
        </is>
      </c>
      <c r="D15" s="6" t="n">
        <v>1952120</v>
      </c>
      <c r="E15" s="6" t="n">
        <v>-959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paid to certificateholders (usd per share)</t>
        </is>
      </c>
      <c r="B4" s="7" t="n">
        <v>0.5</v>
      </c>
      <c r="C4" s="7" t="n">
        <v>0.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ash Flows - USD ($) $ in Thousands</t>
        </is>
      </c>
      <c r="B1" s="2" t="inlineStr">
        <is>
          <t>3 Months Ended</t>
        </is>
      </c>
      <c r="D1" s="2" t="inlineStr">
        <is>
          <t>9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050</v>
      </c>
      <c r="C4" s="6" t="n">
        <v>1776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429</v>
      </c>
      <c r="C6" s="5" t="n">
        <v>4757</v>
      </c>
      <c r="D6" s="4" t="inlineStr">
        <is>
          <t xml:space="preserve"> </t>
        </is>
      </c>
    </row>
    <row r="7">
      <c r="A7" s="4" t="inlineStr">
        <is>
          <t>Straight-line rental income, net</t>
        </is>
      </c>
      <c r="B7" s="5" t="n">
        <v>552</v>
      </c>
      <c r="C7" s="5" t="n">
        <v>580</v>
      </c>
      <c r="D7" s="4" t="inlineStr">
        <is>
          <t xml:space="preserve"> </t>
        </is>
      </c>
    </row>
    <row r="8">
      <c r="A8" s="4" t="inlineStr">
        <is>
          <t>Amortization of above/below market leases, net</t>
        </is>
      </c>
      <c r="B8" s="5" t="n">
        <v>733</v>
      </c>
      <c r="C8" s="5" t="n">
        <v>561</v>
      </c>
      <c r="D8" s="4" t="inlineStr">
        <is>
          <t xml:space="preserve"> </t>
        </is>
      </c>
    </row>
    <row r="9">
      <c r="A9" s="4" t="inlineStr">
        <is>
          <t>Gain on sales of investment properties, net</t>
        </is>
      </c>
      <c r="B9" s="5" t="n">
        <v>0</v>
      </c>
      <c r="C9" s="5" t="n">
        <v>-1348</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Changes in accounts receivable</t>
        </is>
      </c>
      <c r="B11" s="5" t="n">
        <v>48</v>
      </c>
      <c r="C11" s="5" t="n">
        <v>0</v>
      </c>
      <c r="D11" s="4" t="inlineStr">
        <is>
          <t xml:space="preserve"> </t>
        </is>
      </c>
    </row>
    <row r="12">
      <c r="A12" s="4" t="inlineStr">
        <is>
          <t>Changes in other assets</t>
        </is>
      </c>
      <c r="B12" s="5" t="n">
        <v>-2559</v>
      </c>
      <c r="C12" s="5" t="n">
        <v>-1137</v>
      </c>
      <c r="D12" s="4" t="inlineStr">
        <is>
          <t xml:space="preserve"> </t>
        </is>
      </c>
    </row>
    <row r="13">
      <c r="A13" s="4" t="inlineStr">
        <is>
          <t>Changes in right-of-use lease assets</t>
        </is>
      </c>
      <c r="B13" s="5" t="n">
        <v>450</v>
      </c>
      <c r="C13" s="5" t="n">
        <v>457</v>
      </c>
      <c r="D13" s="4" t="inlineStr">
        <is>
          <t xml:space="preserve"> </t>
        </is>
      </c>
    </row>
    <row r="14">
      <c r="A14" s="4" t="inlineStr">
        <is>
          <t>Changes in accounts payable and accrued expenses</t>
        </is>
      </c>
      <c r="B14" s="5" t="n">
        <v>179</v>
      </c>
      <c r="C14" s="5" t="n">
        <v>493</v>
      </c>
      <c r="D14" s="4" t="inlineStr">
        <is>
          <t xml:space="preserve"> </t>
        </is>
      </c>
    </row>
    <row r="15">
      <c r="A15" s="4" t="inlineStr">
        <is>
          <t>Changes in lease liabilities</t>
        </is>
      </c>
      <c r="B15" s="5" t="n">
        <v>12</v>
      </c>
      <c r="C15" s="5" t="n">
        <v>4</v>
      </c>
      <c r="D15" s="4" t="inlineStr">
        <is>
          <t xml:space="preserve"> </t>
        </is>
      </c>
    </row>
    <row r="16">
      <c r="A16" s="4" t="inlineStr">
        <is>
          <t>Changes in other liabilities</t>
        </is>
      </c>
      <c r="B16" s="5" t="n">
        <v>1</v>
      </c>
      <c r="C16" s="5" t="n">
        <v>-91</v>
      </c>
      <c r="D16" s="4" t="inlineStr">
        <is>
          <t xml:space="preserve"> </t>
        </is>
      </c>
    </row>
    <row r="17">
      <c r="A17" s="4" t="inlineStr">
        <is>
          <t>Net cash provided by operating activities</t>
        </is>
      </c>
      <c r="B17" s="5" t="n">
        <v>19895</v>
      </c>
      <c r="C17" s="5" t="n">
        <v>22043</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investment properties</t>
        </is>
      </c>
      <c r="B19" s="5" t="n">
        <v>0</v>
      </c>
      <c r="C19" s="5" t="n">
        <v>16096</v>
      </c>
      <c r="D19" s="4" t="inlineStr">
        <is>
          <t xml:space="preserve"> </t>
        </is>
      </c>
    </row>
    <row r="20">
      <c r="A20" s="4" t="inlineStr">
        <is>
          <t>Net cash provided by investing activities</t>
        </is>
      </c>
      <c r="B20" s="5" t="n">
        <v>0</v>
      </c>
      <c r="C20" s="5" t="n">
        <v>16096</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Distributions paid to Certificateholders</t>
        </is>
      </c>
      <c r="B22" s="5" t="n">
        <v>-37751</v>
      </c>
      <c r="C22" s="5" t="n">
        <v>-26378</v>
      </c>
      <c r="D22" s="4" t="inlineStr">
        <is>
          <t xml:space="preserve"> </t>
        </is>
      </c>
    </row>
    <row r="23">
      <c r="A23" s="4" t="inlineStr">
        <is>
          <t>Net cash used in financing activities</t>
        </is>
      </c>
      <c r="B23" s="5" t="n">
        <v>-37751</v>
      </c>
      <c r="C23" s="5" t="n">
        <v>-26378</v>
      </c>
      <c r="D23" s="4" t="inlineStr">
        <is>
          <t xml:space="preserve"> </t>
        </is>
      </c>
    </row>
    <row r="24">
      <c r="A24" s="4" t="inlineStr">
        <is>
          <t>Net change in cash and cash equivalents</t>
        </is>
      </c>
      <c r="B24" s="5" t="n">
        <v>-17856</v>
      </c>
      <c r="C24" s="5" t="n">
        <v>11761</v>
      </c>
      <c r="D24" s="4" t="inlineStr">
        <is>
          <t xml:space="preserve"> </t>
        </is>
      </c>
    </row>
    <row r="25">
      <c r="A25" s="4" t="inlineStr">
        <is>
          <t>Cash and cash equivalents, at beginning of period</t>
        </is>
      </c>
      <c r="B25" s="5" t="n">
        <v>51886</v>
      </c>
      <c r="C25" s="5" t="n">
        <v>38026</v>
      </c>
      <c r="D25" s="6" t="n">
        <v>49787</v>
      </c>
    </row>
    <row r="26">
      <c r="A26" s="4" t="inlineStr">
        <is>
          <t>Cash and cash equivalents, at end of period</t>
        </is>
      </c>
      <c r="B26" s="6" t="n">
        <v>34030</v>
      </c>
      <c r="C26" s="6" t="n">
        <v>49787</v>
      </c>
      <c r="D26" s="6" t="n">
        <v>5188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Overview Copper Property CTL Pass Through Trust, a New York common law trust (the “Trust,” “we,” “our” or “us”) was formed on December 21, 2020, in connection with the reorganization of Old Copper Company, Inc. (f/k/a J. C. Penney Company, Inc.) (“Old Copper”), effective as of January 30, 2021 (the “Effective Date”) pursuant to the terms of the Amended Joint Chapter 11 Plan of Reorganization of Old Copper and certain of its subsidiaries (collectively, the “Debtors”) (the “Plan of Reorganization”). On the Effective Date, through separate wholly-owned property holding companies (the "PropCos"), the Trust acquired 160 retail properties (the “Retail Properties”) and six distribution centers (the “Warehouses” and, together with the Retail Properties, the “Properties”) all of which were leased under two Master Leases (as discussed in Note 3) to one or more subsidiaries of Copper Retail JV LLC (“OpCo Purchaser”) (collectively with its subsidiaries, “Penney Intermediate Holdings LLC”), an entity formed by and under the joint control of Simon Property Group, L.P. and Brookfield Asset Management Inc. Specifically, the PropCos include (i) CTL Propco I LLC, a Delaware limited liability company, CTL Propco I L.P., a Delaware limited partnership and CTL Propco PR I LLC and CTL Propco PR II LLC, Puerto Rico limited liability companies, which collectively own the fee simple or ground leasehold title (as applicable) to the Retail Properties and (ii) CTL Propco II LLC, a Delaware limited liability company and CTL Propco II L.P., a Delaware limited partnership, which collectively owned the fee simple title to the Warehouses. During 2021, the Trust sold all six Warehouses and in 2022, CTL Propco II LLC and CTL Propco II L.P. were dissolved. The Trust’s operations consist solely of (i) owning the Properties and interests as lessee of land under non-cancellable ground leases, (ii) leasing the Properties under the terms of the Retail Master Lease to Penney Intermediate Holdings LLC as the sole tenant and (iii) subject to market conditions and the conditions set forth in the Trust Agreement (as defined below), selling the Properties to third-party purchasers through the PropCos. As of March 31, 2025, the real estate portfolio consists of 121 Retail Properties, of which 21 are encumbered by ground leases, in the United States (the "U.S.") across 35 states and Puerto Rico, and comprise 16.1 million square feet of leasable space. As of March 31, 2025, two Retail Properties totaling 373 thousand square feet of leasable space within the real estate portfolio were classified as held for sale. Trust Agreement The Amended and Restated Trust Agreement (as amended, the “Trust Agreement”) created a series of equity trust certificates designated as “Copper Property CTL Pass Through Certificates” (the “Trust Certificates”), 75,000,000 of which were issued on the Effective Date. Each Trust Certificate represents a fractional undivided beneficial interest in the Trust and represents the interests of the holders of the Trust Certificates (“Certificateholders”) in the Trust. Subject to the following sentence, the Trust shall terminate no later than December 10, 2025. If upon this date, the Trust owns any Retail Properties, the Manager (defined below) may take action, with the consent of the majority of the Certificateholders, to (a) extend the Trust for a fixed period to facilitate the complete liquidation of the properties; or (b) to convert one or more PropCos to a real estate investment trust (or "REIT") and take action to list the securities of such PropCos on an internationally-recognized stock exchange. The Trust has a Targeted Disposal Period ending on July 31, 2025 for the sale of all of its properties. This date is subject to extension by a vote of the majority of the Certificateholders. As of March 31, 2025, the Trust has not yet committed to an extension or plan for conversion but will continue to evaluate its options. GLAS Trust Company, LLC serves as the Trust's independent third-party trustee (the "Trustee") pursuant to the terms of the Trust Agreement, performs trust administration duties, including treasury management and certificate administration, and earns trustee fees. The Trust pays the Trustee an annual service fee of $100, which is amortized monthly. For both the three months ended March 31, 2025 and 2024, the Trust incurred trustee fees of $25. Management Agreement The Trust has retained Hilco JCP LLC, an affiliate of Hilco Real Estate LLC, as its independent third-party manager to perform asset management duties with respect to the Properties (together with any of its affiliates, replacement or successor, the “Manager”) pursuant to an agreement with an initial term of 24 months, with automatic six month renewals until the termination of the Trust. The Trust pays the Manager a base management fee (the “Base Fee”) and a fee for each property sold (the “Asset Management Fee”). The Base Fee is an amount equal to the greater of 5.75% of the lease payments of the Properties per month and $333 per month. The Asset Management Fee consists of a success fee for each Retail Property sold which varies based on the sales proceeds and date sold. The Trust incurred Base Fees of $1,435 and $1,477 for the three months ended March 31, 2025 and 2024, respectively, which are included in “Operating expenses” on the accompanying consolidated statements of operations, of which $478 and $490 as of March 31, 2025 and 2024, respectively, were included in “Accounts payable and accrued expenses” on the accompanying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Trust, as well as all wholly owned subsidiaries of the Trust. All intercompany balances and transactions have been eliminated in consolidation. The accompanying unaudited interim consolidated financial statements include the quarterly periods ended March 31, 2025 and 2024 (the “Reporting Periods”) and have been prepared in accordance with accounting principles generally accepted in the United States ("GAAP") for interim financial information and the rules and regulations of the SEC. Accordingly, certain information and footnote disclosures required by GAAP for complete financial statements have been omitted in accordance with such rules and regulations. The information presented in the accompanying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4 included in the consolidated financial statements have been derived from the audited consolidated financial statements as of that date but do not include all annual disclosures required by GAAP. These consolidated financial statements should be read in conjunction with the Trust's Annual Report on Form 10-K, as amended, for the year ended December 31, 2024 (the "10-K"), as certain disclosures in this Quarterly Report on Form 10-Q that would duplicate those included in the 10-K are not included in these consolidated financial statements. Operating results for the three months ended March 31, 2025 are not necessarily indicative of the results that may be expected for the year ended December 31, 2025. Segment Reporting The Trust’s investment properties are considered one operating segment because (i) the properties have similar economic characteristics, (ii) the Trust provides similar services to its tenants and (iii) the Trust’s chief operating decision makers (the "CODM") evaluate the collective performance of its properties. The Trust's CODM are its Principal Executive Officer and Principal Financial Officer. The CODM assess and measure the operating results of the Trust’s portfolio of properties and allocates resources based on net income, which is presented in the accompanying Consolidated Statements of Operations. The CODM also assess the performance of the segment based on funds from operations (“FFO”) and net operating income (“NOI”). FFO is calculated in accordance with the standards established by the National Association of Real Estate Investment Trusts. FFO represents GAAP net income (loss), excluding (i) depreciation and amortization related to real estate, (ii) gains (or losses) from sales of real estate assets and (iii) provisions for impairment of investment properties. NOI is defined as all revenues other than (i) straight-line rental income (non-cash), (ii) amortization of above and below market lease intangibles, (iii) interest income and (iv) non-cash ground lease reimbursement income, less all operating expenses other than non-cash ground rent expense, which is comprised of amortization of right-of-use lease assets and amortization of lease liabilities, depreciation and amortization and formation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2:06Z</dcterms:created>
  <dcterms:modified xmlns:dcterms="http://purl.org/dc/terms/" xmlns:xsi="http://www.w3.org/2001/XMLSchema-instance" xsi:type="dcterms:W3CDTF">2025-05-09T20:22:07Z</dcterms:modified>
</cp:coreProperties>
</file>